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Description of Busines" sheetId="8" r:id="rId8"/>
    <s:sheet name="Note 2 - Summary of Significant" sheetId="9" r:id="rId9"/>
    <s:sheet name="Note 3 - Accounts Receivable an" sheetId="10" r:id="rId10"/>
    <s:sheet name="Note 4 - Fair Value Measurement" sheetId="11" r:id="rId11"/>
    <s:sheet name="Note 5 - Intangible Assets" sheetId="12" r:id="rId12"/>
    <s:sheet name="Note 6 - Goodwill" sheetId="13" r:id="rId13"/>
    <s:sheet name="Note 7 - Restructuring" sheetId="14" r:id="rId14"/>
    <s:sheet name="Note 8 - Debt" sheetId="15" r:id="rId15"/>
    <s:sheet name="Note 9 - Other Long Term Liabil" sheetId="16" r:id="rId16"/>
    <s:sheet name="Note 10 - Shareholders' Equity" sheetId="17" r:id="rId17"/>
    <s:sheet name="Note 11 - Accumulated Other Com" sheetId="18" r:id="rId18"/>
    <s:sheet name="Note 12 - Net Loss Per Share" sheetId="19" r:id="rId19"/>
    <s:sheet name="Note 13 - Income Taxes" sheetId="20" r:id="rId20"/>
    <s:sheet name="Note 14 - Related Party Transac" sheetId="21" r:id="rId21"/>
    <s:sheet name="Note 15 - Legal Proceedings" sheetId="22" r:id="rId22"/>
    <s:sheet name="Note 16 - Subsequent Events" sheetId="23" r:id="rId23"/>
    <s:sheet name="Significant Accounting Policies" sheetId="24" r:id="rId24"/>
    <s:sheet name="Note 3 - Accounts Receivable 25" sheetId="25" r:id="rId25"/>
    <s:sheet name="Note 4 - Fair Value Measureme26" sheetId="26" r:id="rId26"/>
    <s:sheet name="Note 5 - Intangible Assets (Tab" sheetId="27" r:id="rId27"/>
    <s:sheet name="Note 7 - Restructuring (Tables)" sheetId="28" r:id="rId28"/>
    <s:sheet name="Note 8 - Debt (Tables)" sheetId="29" r:id="rId29"/>
    <s:sheet name="Note 10 - Shareholders' Equity " sheetId="30" r:id="rId30"/>
    <s:sheet name="Note 11 - Accumulated Other C31" sheetId="31" r:id="rId31"/>
    <s:sheet name="Note 12 - Net Loss Per Share (T" sheetId="32" r:id="rId32"/>
    <s:sheet name="Note 1 - Description of Busin33" sheetId="33" r:id="rId33"/>
    <s:sheet name="Note 3 - Accounts Receivable 34" sheetId="34" r:id="rId34"/>
    <s:sheet name="Note 4 - Assets and Liabilities" sheetId="35" r:id="rId35"/>
    <s:sheet name="Note 4 - Changes in Fair Value " sheetId="36" r:id="rId36"/>
    <s:sheet name="Note 5 - Intangible Assets (Det" sheetId="37" r:id="rId37"/>
    <s:sheet name="Note 5 - Changes in the Carryin" sheetId="38" r:id="rId38"/>
    <s:sheet name="Note 6 - Goodwill (Details Text" sheetId="39" r:id="rId39"/>
    <s:sheet name="Note 7 - Restructuring (Details" sheetId="40" r:id="rId40"/>
    <s:sheet name="Note 7 - Accrued Restructuring " sheetId="41" r:id="rId41"/>
    <s:sheet name="Note 7 - Restructuring Charges " sheetId="42" r:id="rId42"/>
    <s:sheet name="Note 8 - Debt (Details Textual)" sheetId="43" r:id="rId43"/>
    <s:sheet name="Note 8 - Summary of Debt (Detai" sheetId="44" r:id="rId44"/>
    <s:sheet name="Note 9 - Other Long Term Liab45" sheetId="45" r:id="rId45"/>
    <s:sheet name="Note 10 - Shareholders' Equit46" sheetId="46" r:id="rId46"/>
    <s:sheet name="Note 10 - Summary of Option and" sheetId="47" r:id="rId47"/>
    <s:sheet name="Note 11 - Accumulated Other C48" sheetId="48" r:id="rId48"/>
    <s:sheet name="Note 12 - Net Loss Per Share (D" sheetId="49" r:id="rId49"/>
    <s:sheet name="Note 12 - Basic and Diluted Net" sheetId="50" r:id="rId50"/>
    <s:sheet name="Note 13 - Income Taxes (Details" sheetId="51" r:id="rId51"/>
    <s:sheet name="Note 14 - Related Party Trans52" sheetId="52" r:id="rId52"/>
    <s:sheet name="Note 16 - Subsequent Events (De" sheetId="53" r:id="rId53"/>
  </s:sheets>
  <s:definedNames/>
  <s:calcPr calcId="124519" calcMode="auto" fullCalcOnLoad="1"/>
</s:workbook>
</file>

<file path=xl/sharedStrings.xml><?xml version="1.0" encoding="utf-8"?>
<sst xmlns="http://schemas.openxmlformats.org/spreadsheetml/2006/main" uniqueCount="527">
  <si>
    <t>Document And Entity Information - shares</t>
  </si>
  <si>
    <t>6 Months Ended</t>
  </si>
  <si>
    <t>Mar. 31, 2016</t>
  </si>
  <si>
    <t>May. 03, 2016</t>
  </si>
  <si>
    <t>Entity Registrant Name</t>
  </si>
  <si>
    <t>Bridgeline Digital, Inc.</t>
  </si>
  <si>
    <t>Entity Central Index Key</t>
  </si>
  <si>
    <t>Trading Symbol</t>
  </si>
  <si>
    <t>blin</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2</t>
  </si>
  <si>
    <t>Amendment Flag</t>
  </si>
  <si>
    <t>false</t>
  </si>
  <si>
    <t>Condensed Consolidated Balance Sheets (Unaudited) - USD ($) $ in Thousands</t>
  </si>
  <si>
    <t>Sep. 30, 2015</t>
  </si>
  <si>
    <t>Current assets:</t>
  </si>
  <si>
    <t>Cash and cash equivalents</t>
  </si>
  <si>
    <t>Accounts receivable and unbilled receivables, net</t>
  </si>
  <si>
    <t>Prepaid expenses and other current assets</t>
  </si>
  <si>
    <t>Total current assets</t>
  </si>
  <si>
    <t>Equipment and improvements, net</t>
  </si>
  <si>
    <t>Intangible assets, net</t>
  </si>
  <si>
    <t>Goodwill</t>
  </si>
  <si>
    <t>Other assets</t>
  </si>
  <si>
    <t>Total assets</t>
  </si>
  <si>
    <t>Current liabilities:</t>
  </si>
  <si>
    <t>Accounts payable</t>
  </si>
  <si>
    <t>Accrued liabilities</t>
  </si>
  <si>
    <t>Accrued contingent consideration</t>
  </si>
  <si>
    <t>Debt, current</t>
  </si>
  <si>
    <t>Capital lease obligations, current</t>
  </si>
  <si>
    <t>Deferred revenue</t>
  </si>
  <si>
    <t>Total current liabilities</t>
  </si>
  <si>
    <t>Debt, net of current portion</t>
  </si>
  <si>
    <t>Other long term liabilities</t>
  </si>
  <si>
    <t>Total liabilities</t>
  </si>
  <si>
    <t>Commitments and contingencies</t>
  </si>
  <si>
    <t xml:space="preserve"> </t>
  </si>
  <si>
    <t>Stockholders’ equity:</t>
  </si>
  <si>
    <t>Preferred stock - $0.001 par value; 1,000,000 shares authorized; 214,614 at March 31, 2016 and 208,222 at Septermber 30, 2015, issued and outstanding (liquidation preference $2,178)</t>
  </si>
  <si>
    <t>Common stock - $0.001 par value; 50,000,000 shares authorized; 5,434,306 at March 31, 2016 and 4,637,684 at September 30, 2015, issued and outstanding</t>
  </si>
  <si>
    <t>Additional paid-in capital</t>
  </si>
  <si>
    <t>Accumulated deficit</t>
  </si>
  <si>
    <t>Accumulated other comprehensive loss</t>
  </si>
  <si>
    <t>Total stockholders’ equity</t>
  </si>
  <si>
    <t>Total liabilities and stockholders’ equity</t>
  </si>
  <si>
    <t>Condensed Consolidated Balance Sheets (Unaudited) (Parentheticals) - USD ($) $ in Thousand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Mar. 31, 2015</t>
  </si>
  <si>
    <t>Net revenue:</t>
  </si>
  <si>
    <t>Digital engagement services</t>
  </si>
  <si>
    <t>Subscription and perpetual licenses</t>
  </si>
  <si>
    <t>Managed service hosting</t>
  </si>
  <si>
    <t>Total net revenue</t>
  </si>
  <si>
    <t>Cost of revenue:</t>
  </si>
  <si>
    <t>Total cost of revenue</t>
  </si>
  <si>
    <t>Gross profit</t>
  </si>
  <si>
    <t>Operating expenses:</t>
  </si>
  <si>
    <t>Sales and marketing</t>
  </si>
  <si>
    <t>General and administrative</t>
  </si>
  <si>
    <t>Research and development</t>
  </si>
  <si>
    <t>Depreciation and amortization</t>
  </si>
  <si>
    <t>Restructuring charges</t>
  </si>
  <si>
    <t>Total operating expenses</t>
  </si>
  <si>
    <t>Loss from operations</t>
  </si>
  <si>
    <t>Interest and other expense, net</t>
  </si>
  <si>
    <t>Loss before income taxes</t>
  </si>
  <si>
    <t>Provision for income taxes</t>
  </si>
  <si>
    <t>Net loss</t>
  </si>
  <si>
    <t>Dividends on convertible preferred stock</t>
  </si>
  <si>
    <t>Net loss applicable to common shareholders</t>
  </si>
  <si>
    <t>Net loss per share attributable to common shareholders:</t>
  </si>
  <si>
    <t>Basic and diluted (in dollars per share)</t>
  </si>
  <si>
    <t>Number of weighted average shares outstanding:</t>
  </si>
  <si>
    <t>Basic and diluted (in shares)</t>
  </si>
  <si>
    <t>Condensed Consolidated Statements of Comprehensive Loss (Unaudited) - USD ($) $ in Thousands</t>
  </si>
  <si>
    <t>Net Loss</t>
  </si>
  <si>
    <t>Foreign currency translation adjustment</t>
  </si>
  <si>
    <t>Comprehensive loss</t>
  </si>
  <si>
    <t>Condensed Consolidated Statements of Cash Flows (Unaudited) - USD ($) $ in Thousands</t>
  </si>
  <si>
    <t>Cash flows from operating activities:</t>
  </si>
  <si>
    <t>Adjustments to reconcile net loss to net cash used in operating activities:</t>
  </si>
  <si>
    <t>Provision for deferred taxes</t>
  </si>
  <si>
    <t>Loss on disposal of fixed assets</t>
  </si>
  <si>
    <t>Amortization of Intangible Assets</t>
  </si>
  <si>
    <t>Depreciation</t>
  </si>
  <si>
    <t>Other amortization</t>
  </si>
  <si>
    <t>Contingent earnout liability adjustment</t>
  </si>
  <si>
    <t>Stock-based compensation</t>
  </si>
  <si>
    <t>Changes in operating assets and liabilities</t>
  </si>
  <si>
    <t>Accounts receivable and unbilled receivables</t>
  </si>
  <si>
    <t>Prepaid expenses and other assets</t>
  </si>
  <si>
    <t>Accounts payable and accrued liabilities</t>
  </si>
  <si>
    <t>Other liabilities</t>
  </si>
  <si>
    <t>Total adjustments</t>
  </si>
  <si>
    <t>Net cash used in operating activities</t>
  </si>
  <si>
    <t>Cash flows used in investing activities:</t>
  </si>
  <si>
    <t>Purchase of equipment and improvements</t>
  </si>
  <si>
    <t>Software development capitalization costs</t>
  </si>
  <si>
    <t>Net cash used in investing activities</t>
  </si>
  <si>
    <t>Cash flows provided by financing activities:</t>
  </si>
  <si>
    <t>Proceeds from issuance of 200,000 shares of preferred stock, net of issuance costs</t>
  </si>
  <si>
    <t>Proceeds from issuance of 680,000 shares of common stock, net of issuance costs</t>
  </si>
  <si>
    <t>Proceeds from employee stock purchase plan</t>
  </si>
  <si>
    <t>Proceeeds from bank term loan</t>
  </si>
  <si>
    <t>Proceeds from term notes from stockholders</t>
  </si>
  <si>
    <t>Borrowing on bank line of credit</t>
  </si>
  <si>
    <t>Payments on bank term loan</t>
  </si>
  <si>
    <t>Payments on bank line of credit</t>
  </si>
  <si>
    <t>Payments on subordinated promissory note</t>
  </si>
  <si>
    <t>Contingent acquisition payments</t>
  </si>
  <si>
    <t>Principal payments on capital lease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Interest</t>
  </si>
  <si>
    <t>Income taxes</t>
  </si>
  <si>
    <t>Non cash investing and financing activities:</t>
  </si>
  <si>
    <t>Equipment purchased under capital leases</t>
  </si>
  <si>
    <t>Other assets included in accounts payable</t>
  </si>
  <si>
    <t>Accrued dividends on convertible preferred stock</t>
  </si>
  <si>
    <t>Condensed Consolidated Statements of Cash Flows (Unaudited) (Parentheticals) - shares</t>
  </si>
  <si>
    <t>Preferred Stock [Member]</t>
  </si>
  <si>
    <t>Common Stock [Member]</t>
  </si>
  <si>
    <t>Note 1 - Description of Business</t>
  </si>
  <si>
    <t>Notes to Financial Statements</t>
  </si>
  <si>
    <t>Organization, Consolidation and Presentation of Financial Statements Disclosure [Text Block]</t>
  </si>
  <si>
    <t>1. Description of Business Overview Bridgeline Digital, The Digital Engagement Company™, helps customers maximize the performance of their full digital experience from - websites and intranets to online stores and campaigns. Bridgeline’s iAPPS® platform deeply integrates Web Content Management, eCommerce, eMarketing, Social Media management, and Web Analytics to help marketers deliver digital experiences that attract, engage and convert their customers across all channels. Bridgeline’s iAPPS platform combined with its digital services assists customers in maximizing on-line revenue, improving customer service and loyalty, enhancing employee knowledge, and reducing operational costs. The iAPPSds (“distributed subscription”) product is a platform that empowers franchise and large dealer networks with state-of-the-art web engagement management while providing superior oversight of corporate branding. iAPPSds deeply integrates content management, eCommerce, eMarketing and web analytics and is a self-service web platform that is offered to each authorized franchise or dealer for a monthly subscription fee. Our iAPPSdsr platform, released in 2015, targets the growing multi-unit organizations with 10-500 locations providing them with powerful web engagement tools while maintaining corporate brand control and consistency. The iAPPS platform is delivered through a cloud-based SaaS (“Software as a Service”) multi-tenant business model, whose flexible architecture provides customers with state of the art deployment providing maintenance, daily technical operation and support; or via a traditional perpetual licensing business model, in which the iAPPS software resides on a dedicated server in either the customer’s facility or Bridgeline’s co-managed hosting facility. The iAPPS Platform is an award-winning application. Our teams of Microsoft Gold© certified developers have won over 100 industry related awards. In 2015, the SIIA (Software and Information Industry Association) awarded iAPPS Content Manager, the 2015 SIIA CODiE Award for Best Web Content Management Platform. Also in 2015, EContent . KMWorld Magazine Editors selected Bridgeline Digital as one of the 100 Companies That Matter in Knowledge Management and also selected iAPPS as a Trend Setting Product in 2013. Bridgeline Digital was incorporated under the laws of the State of Delaware on August 28, 2000. Locations The Company’s corporate office is located north of Boston, Massachusetts. The Company maintains regional field offices serving the following geographical locations: Boston, MA; Chicago, IL; Denver, CO; New York, NY; San Luis Obispo, CA; and Tampa, FL. The Company has a wholly-owned subsidiary, Bridgeline Digital Pvt. Ltd. located in Bangalore, India. Reverse Stock Split On May 4, 2015, the Company’s Shareholders and the Board of Directors approved a reverse stock split pursuant to which all classes of our issued and outstanding shares of common stock at the close of business on such date were combined and reconstituted into a smaller number of shares of common stock in a ratio of 1 share of common stock for every 5 shares of common stock (“1-for-5 reverse stock split”). The 1-for-5 reverse stock split was effective as of close of business on May 7, 2015 and the Company’s stock began trading on a split-adjusted basis on May 8, 2015. The reverse stock split reduced the number of shares of the Company’s common stock currently outstanding from approximately 22 million shares to approximately 4.4 million shares. Proportional adjustments have been made to the conversion and exercise prices of the Company’s outstanding convertible preferred stock, warrants, restricted stock awards, convertible notes and stock options, and to the number of shares issued and issuable under the Company’s Amended and Restated Stock Incentive Plan. Upon the effectiveness of the 1-for-5 reverse stock split, each five shares of the Company’s issued and outstanding common stock were automatically combined and converted into one issued and outstanding share of common stock, par value $0.001. The Company did not issue any fractional shares in connection with the reverse stock split. Instead, fractional share interests were rounded up to the next largest whole share. The reverse stock split does not modify the rights or preferences of the common stock. The number of authorized shares of the Company’s common stock remains at 50 million shares and the par value remains $0.001. The accompanying consolidated financial statements and footnotes have been retroactively adjusted to reflect the effects of the 1-for-5 reverse stock split. Liquidity The Company has incurred operating losses and used cash in its operating activities for the past several years. Cash was used to fund acquisitions to broaden our geographic footprint, develop new products, and build infrastructure. The Company has issued debt instruments totaling $6 million and currently has an outstanding credit line with BridgeBank for $2.3 million. In order improve financial stability, the Company has instituted a strategic plan to reduce debt and attain positive Adjusted EBITDA (earnings before interest, taxes, depreciation and amortization, stock-based compensation charges and other one -time charges) . Expense Reductions Beginning in the second half of fiscal 2015, the Company initiated a restructuring plan that included a reduction of workforce and office space, which significantly reduced operating expenses. The total amount charged to restructuring in fiscal 2015 was $496. In the first two quarters of fiscal 2016, the Company recorded additional restructuring charges of $780 related to more office lease and workforce reductions. Debt Restructuring The Company maintains a bank financing agreement with BridgeBank, a division of Western Alliance Bank, which provides for up to $5 million of revolving credit advances. Borrowing is limited to the lesser of the $5 million or 80% of eligible receivables. Additionally, the Company can borrow up to $1 million in out of formula borrowings and a director/shareholder of the Company guarantees up to $2 million of the outstanding line of credit. As of March 31, 2016, the Company had an outstanding balance under the BridgeBank Loan Agreement of $2.3 million with a maturity date of March 31, 2017. However, on March 18, 2016, the Company signed a Term Sheet for a new bank financing agreement with a new bank, which is intended to replace the credit facility offered by BridgeBank. The financing agreement with the new bank provides for up to $3 million of revolving credit advances and has a more favorable interest rate of 5.25% compared to an interest rate of 8.25% charged by BridgeBank. In addition, the maturity date of the credit facility with the new bank will be two years (estimated May 2018) compared to the current maturity date of March 31, 2017 with BridgeBank. The Company expects to execute the new financing agreement with the new bank by the end of May 2016. On April 29, 2016, the shareholders of the Company approved several proposals aimed at restructuring the debt instruments it has issued over the past few years, namely the term notes issued to stockholders and convertible notes. First, the shareholders approved a proposal for the issuance of up to 4,700,000 shares of the Company’s Common Stock upon conversion of outstanding term notes totaling $3 million. The Company and the holders of the outstanding term notes have agreed to amend the outstanding term notes to provide the Company with the option to convert all outstanding principal and accrued but unpaid interest due under such outstanding term notes into shares of Common Stock of the Company at a conversion price of $0.75 per share. Each of the shareholders have committed in writing to the conversion to equity, and as such, the Company has presented this debt as long-term in the Condensed Consolidated Balance Sheet. Also on April 29, 2016, the stockholders approved the issuance of up to 4,000,000 shares of the Company’s Common Stock upon conversion of outstanding convertible notes. The conversion price of $0.75 per share was provided as an incentive to the holders of such convertible notes to convert the outstanding principal into shares of Common Stock. The Company has presented this debt as short-term, as the conversion feature is not mandatory. The Company expects to have a significant portion of this debt converted to equity by June 30, 2016. Lastly, on April 29, 2016, the stockholders approved the issuance of up to 2,666,667 shares of the Company’s Common Stock upon conversion of term notes to be issued in a private placement. An aggregate principal amount of up to $2 million in term notes may be offered to accredited investors in a private placement. On May 11, 2016, the Company issued 1,806,680 shares of common stock for net proceeds of $1.2 million for the first closing in connection with the conversion of these term notes. Management believes that the expense reduction measures, the debt restructuring, the debt conversion to equity, and the additional working capital of up to $2.0 million will provide sufficient cash flows to fund its operations in the ordinary course of business through at least the next twelve months. Management plans to contain operating expenses and remain fiscally responsible, however, there can be no assurances that these financial measures will be sufficient enough to compensate for any shortfalls in revenues. In addition, in order to sustain operations and cash flows, the Company must be successful in closing the new bank credit line, as well as, convert a significant portion of the convertible debt holders to equity. If the Company is not successful with its debt restructuring plan then it will not have sufficient cash flows to meet operations and it will have to cut expenses further and/or renegotiate outstanding debt lines or negotiate new debt instruments in order to meet cash flow expectations. The direct impact of these conditions is not fully known. However, there are no assurances that existing debt holders will be willing or able to renegotiate new terms or that new debt instruments will be available at favorable terms, if at all. Such potential adverse events may create substantial difficulties and could interrupt our normal course of business. If the Company is not successful in the debt restructuring described above they may have to look for other debt or equity financing to fund its operations. However, there can be no assurances that the Company would be able to secure additional financing, if needed, at terms or conditions that would be acceptable to the Company, if at all. In such case, the further reduction in operating expenses might need to be substantial in order for the Company to generate positive cash flow to sustain the operations of the Company.</t>
  </si>
  <si>
    <t>Note 2 - Summary of Significant Accounting Policies</t>
  </si>
  <si>
    <t>Significant Accounting Policies [Text Block]</t>
  </si>
  <si>
    <t xml:space="preserve">2. Summary of Significant Accounting Policies Basis of Presentation and Principles of Consolidation The condensed consolidated financial statements include the accounts of the Company and its wholly-owned subsidiaries. All significant inter-company accounts and transactions have been eliminated in consolidation. Unaudited Interim Financial Information The accompanying interim Condensed Consolidated Balance Sheets as of March 31, 2016 and September 30, 2015, and the interim Condensed Consolidated Statements of Operations, Comprehensive Loss, and Cash Flows for the three and six months ended March 31, 2016 and 2015 are unaudited. The unaudited interim condensed consolidated financial statements have been prepared in accordance with accounting principles generally accepted in the United States of America (“US GAAP”), and with the same instructions to Form 10-Q and Regulation S-X, and in the opinion of the Company’s management have been prepared on the same basis as the audited consolidated financial statements as of and for the year ended September 30, 2015. These interim condensed consolidated financial statements include all adjustments, consisting of normal recurring adjustments and accruals, necessary for the fair presentation of the Company’s financial position at March 31, 2016 and September 30, 2015 and its results of operations and cash flows for the three and six months ended March 31, 2016 and 2015. The results for the three and six months ended March 31, 2016 are not necessarily indicative of the results to be expected for the year ending September 30, 2016. The accompanying September 30, 2015 Condensed Consolidated Balance Sheet has been derived from the audited financial statements at that date, but does not include all of the information and footnotes required by US GAAP for complete financial statements. Subsequent Events The Company evaluated subsequent events through the date of this filing and concluded there were no material subsequent events requiring adjustment to or disclosure in these interim condensed consolidated financial statements, except as already disclosed in these financial statements. Recent Accounting Pronouncements In May 2014, the Financial Accounting Standards Board (FASB) issued Accounting Standards Update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In July 2015, the FASB approved a one-year delay in the effective date. ASU 2014-09 is effective for annual reporting periods beginning after December 15, 2017, including interim reporting periods within that reporting period. Management is currently evaluating the impact of the adoption of ASU 2014-09 on its consolidated financial statements. In November 2015, the FASB issued ASU 2015-17, Balance Sheet Classification of Deferred Taxes, (the “Update”), which eliminates the current requirement to present deferred tax liabilities and assets as current and noncurrent in a classified balance sheet. Instead, entities will be required to classify all deferred tax assets and liabilities as noncurrent. The Update is effective for financial statements issued for annual periods beginning after December 15, 2016 and interim periods within those annual periods. Management does not expect the adoption of this Update to have a material impact on its consolidated financial position, results of operations or cash flows. In February 2016, the FASB issued ASU No. 2016-02, which is guidance on accounting for leases. ASU No, 2016-02 requires lessees to recognize most leases on their balance sheets for the rights and obligations created by those leases. The guidance requires enhanced disclosures regarding the amount, timing, and uncertainty of cash flows arising from leases and will be effective for interim and annual periods beginning after December 15, 2018. Early adoption is permitted. The guidance requires the use of a modified retrospective approach. The Company is evaluating the impact of the guidance on its consolidated financial position, results of operations and related disclosures. In March 2016, the FASB issued ASU No. 2016-09, which amended guidance related to employee share-based payment accounting. The new guidance simplifies several aspects of the accounting for share-based payment transactions, including the income tax consequences, classification of awards as either equity or liabilities, and classification on the statement of cash flows. For public companies, the amendments in this standard are effective for annual periods beginning after December 15, 2016, and interim periods within those annual periods. Early adoption is permitted. Management does not expect the adoption of this Standard to have a material impact on our consolidated financial position, results of operations or cash flows. All other Accounting Standards Updates issued but not yet effective are not expected to have a material effect on the Company’s future financial statements. </t>
  </si>
  <si>
    <t>Note 3 - Accounts Receivable and Unbilled Receivables</t>
  </si>
  <si>
    <t>Loans, Notes, Trade and Other Receivables Disclosure [Text Block]</t>
  </si>
  <si>
    <t xml:space="preserve">3. Accounts Receivable and Unbilled Receivables Accounts receivable and unbilled receivables consists of the following: As of As of March 31, 2016 September 30, 2015 Accounts receivable $ 2,109 $ 2,228 Unbilled receivables 201 306 Subtotal 2,310 2,534 Allowance for doubtful accounts (71 ) (71 ) Accounts receivable and unbilled receivables, net $ 2,239 $ 2,463 </t>
  </si>
  <si>
    <t>Note 4 - Fair Value Measurement and Fair Value of Financial Instruments</t>
  </si>
  <si>
    <t>Fair Value Disclosures [Text Block]</t>
  </si>
  <si>
    <t xml:space="preserve">4 . Fair Value Measurement and Fair Value of Financial Instruments The Company’s other financial instruments consist principally of accounts receivable, accounts payable, and debt. The Company believes the recorded values for accounts receivable and accounts payable approximate current fair values as of March 31, 2016 and September 30, 2015 because of their nature and durations. The carrying value of debt instruments also approximates fair value as of March 31, 2016 and September 30, 2015 based on acceptable valuation methodologies which use market data of similar size and situated debt issues. Assets and liabilities of the Company measured at fair value on a recurring basis as of March 31, 2016 and September 30, 2015 are as follows: March 31, 2016 Level 1 Level 2 Level 3 Total Liabilities: Contingent acquisition consideration - - $ 226 $ 226 Total Liabilities - - $ 226 $ 226 September 30, 2015 Level 1 Level 2 Level 3 Total Liabilities: Contingent acquisition consideration - - $ 468 $ 468 Total Liabilities - - $ 468 $ 468 The Company determines the fair value of acquisition-related contingent consideration based on assessment of the probability that the Company would be required to make such future payments. Changes to the fair value of contingent consideration are recorded in general and administrative expenses. The following table provides a rollforward of the fair value, as determined by Level 3 inputs, of the contingent consideration. Changes in the fair value of the contingent consideration liability were as follows: Contingent Consideration Balance, October 1, 2015 $ 468 Payment of contingent consideration (242 ) Balance, March 31, 2016 $ 226 </t>
  </si>
  <si>
    <t>Note 5 - Intangible Assets</t>
  </si>
  <si>
    <t>Intangible Assets Disclosure [Text Block]</t>
  </si>
  <si>
    <t>5 . Intangible Assets The components of intangible assets are as follows: As of As of March 31, 2016 September 30, 2015 Domain and trade names $ 10 $ 10 Customer related 622 802 Non-compete agreements 181 216 Balance at end of period $ 813 $ 1,028 Total amortization expense related to intangible assets for the three months ended March 31, 2016 and 2015 was $107 and $152, respectively, and $215 and $306 for the six months ended March 31, 2016 and 2015, respectively. Amortization expense related to intangible assets is reflected in operating expenses on the Condensed Consolidated Statements of Operations. The estimated amortization expense for fiscal years 2016 (remaining), 2017, 2018, and 2019 is $215, $335, $242, and $21, respectively.</t>
  </si>
  <si>
    <t>Note 6 - Goodwill</t>
  </si>
  <si>
    <t>Goodwill Disclosure [Text Block]</t>
  </si>
  <si>
    <t>6 . Goodwill During the fourth quarter of fiscal 2015, the Company recorded a $10.5 million goodwill impairment loss. The Company determined that the most appropriate approach to use to determine the fair value of the reporting unit was the discounted cash flow method. The fair value of our reporting unit pursuant to the discounted cash flow approach was impacted by lower than forecasted revenues, volatility of the Company’s common stock, longer sales cycles, and higher operating losses. A comparison to the implied fair value of goodwill to its carrying value resulted in the impairment charge. The Company did not have an impairment charge in the six months ended March 31, 2016.</t>
  </si>
  <si>
    <t>Note 7 - Restructuring</t>
  </si>
  <si>
    <t>Restructuring and Related Activities Disclosure [Text Block]</t>
  </si>
  <si>
    <t xml:space="preserve">7. Restructuring During the second half of fiscal 2015, the Company’s management approved, committed to and initiated plans to restructure and further improve efficiencies by implementing cost reductions in line with the decreases in revenue. The Company renegotiated three office leases and relocated to smaller space, while also negotiating sub-leases for the original space. In addition, the Company executed a general work-force reduction and recognized costs for severance and termination benefits. In the three and six months ended March 31, 2016, the Company recorded an additional liability of $158 and $744 related to severance and termination benefits and lease terminations. A total of $194 and $780 was charged to restructuring expenses in the three and six months ended March 31, 2016. These restructuring charges and accruals require estimates and assumptions, including contractual rental commitments or lease buy-outs for vacated office space and related costs, and estimated sub-lease income. The Company’s sub-lease assumptions include the rates to be charged to a sub-tenant and the timing of the sub-lease arrangement. All of the vacated lease space is currently contractually occupied by a new sub-tenant for the remaining life of the lease. These estimates and assumptions will be monitored on a quarterly basis for changes in circumstances with the corresponding adjustments reflected in the consolidated statement of operations. The following table summarizes the restructuring activity for the six months ended March 31, 2016: As of As of March 31, 2016 September 30, 2015 Facilities and related $ 279 $ 259 Employee related 395 - Other 64 48 Total $ 738 $ 307 The components of the accrued restructuring liabilities is as follows: Employee Severenc e and Benefits Facility Related and Other Costs Total Balance at beginning of period, October 1, 2015 $ - $ 307 $ 307 Charges to operations 586 - 586 Cash disbursements - (149 ) (149 ) Changes in estimates - - - Balance at end of period, December 31, 2015 $ 586 $ 158 $ 744 Charges to operations - 158 158 Cash disbursements (110 ) (54 ) (164 ) Changes in estimates - - - Balance at end of period, March 31, 2016 $ 476 $ 262 $ 738 As of March 31, 2016, $528 was reflected in Accrued Liabilities and $210 in Other Long Term Liabilities in the Condensed Consolidated Balance Sheet. As of September 30, 2015, $114 was reflected in Accrued Liabilities and $193 in Other Long Term Liabilities in the Condensed Consolidated Balance Sheet. </t>
  </si>
  <si>
    <t>Note 8 - Debt</t>
  </si>
  <si>
    <t>Debt Disclosure [Text Block]</t>
  </si>
  <si>
    <t>8 . Debt Debt consists of the following: As of As of March 31, 2016 September 30, 2015 Line of credit borrowings $ 2,315 $ 2,695 Bank term loan - 250 Subordinated convertible debt 3,000 3,000 Term note from shareholder 3,000 2,000 Subtotal debt $ 8,315 $ 7,945 Other (debt warrants) $ (69 ) $ (158 ) Total debt $ 8,246 $ 7,787 Less current portion $ 5,315 $ 92 Long term debt, net of current portion $ 2,931 $ 7,695 Line of Credit and Bank Term Loan In December 2013, the Company entered into a Loan and Security Agreement with BridgeBank (the “Loan Agreement”). The Loan Agreement had an original term of 27 months set to expire on March 31, 2016. In February 2016, BridgeBank agreed to extend the term to a maturity date of March 31, 2017. The Loan Agreement provides for up to $5 million of revolving credit advances which may be used for acquisitions and working capital purposes. Borrowings are limited to the lesser of (i) $5 million and (ii) 80% of eligible receivables as defined. The Company can borrow up to $1.0 million in out of formula borrowings for specified periods of time. Borrowings accrued interest at BridgeBank’s prime plus 1.00% (4.25%) through June 1, 2015 and then increased to prime plus 5.00% (8.25%) in accordance with an amendment to the Loan and Security Agreement (see below). The prime rate increased to 3.50% on December 17, 2015. The Company pays an annual commitment fee of 0.25%. Borrowings are secured by all of the Company’s assets and all of the Company’s intellectual property. The Company is also required to comply with certain financial and reporting covenants including an Asset Coverage Ratio. As of March 31, 2016, the Company had an outstanding balance under the Loan Agreement of $2.3 million. The Company was in compliance with all financial reporting covenants for the period ended March 31, 2016. In December 2014, the Company signed an Amendment to its Loan and Security Agreement with BridgeBank (the “Amendment”). As part of the Amendment Mr. Michael Taglich, a member of the Board of Directors, signed an unconditional guaranty (the “Guaranty”) and promise to pay the Company’s lender, BridgeBank, N.A all indebtedness in an amount not to exceed $1 million in connection with the out of formula borrowings. The Amendment also modified certain monthly financial reporting requirements and financial covenants on a prospective basis commencing as of the effective date of the Amendment. In July 2015, the Company further amended its Loan and Security Agreement with BridgeBank which further extended the Guaranty from Mr. Taglich to an amount not to exceed $2 million in connection with the out of formula borrowings. Under the terms of the Guaranty, the Guarantor authorizes Lender, without notice or demand and without affecting its liability hereunder, from time to time to: (a) renew, compromise, extend, accelerate, or otherwise change the time for payment, or otherwise change the terms, of the Indebtedness or any part thereof, including increase or decrease of the rate of interest thereon, or otherwise change the terms of the Indebtedness; (b) receive and hold security for the payment of this Guaranty or any Indebtedness and exchange, enforce, waive, release, fail to perfect, sell, or otherwise dispose of any such security; (c) apply such security and direct the order or manner of sale thereof as Lender in its discretion may determine; and (d) release or substitute any Guarantor or any one or more of any endorsers or other guarantors of any of the Indebtedness. To secure all of Guarantor's obligations hereunder, Guarantor assigns and grants to Lender a security interest in all moneys, securities, and other property of Guarantor now or hereafter in the possession of Lender, all deposit accounts of Guarantor maintained with Lender, and all proceeds thereof. Upon default or breach of any of Guarantor's obligations to Lender, Lender may apply any deposit account to reduce the Indebtedness, and may foreclose any collateral as provided in the Uniform Commercial Code and in any security agreements between Lender and Guarantor. At September 30, 2015, the Company had an outstanding short term bank term loan with BridgeBank of $250 which was repaid in October 2015. On March 18, 2016, the Company signed a Term Sheet with a new bank with the intent to replace the BridgeBank Loan Agreement. The Company expects to execute this new loan agreement by the end of May 2016. The new loan agreement will have a term of 24 months and will provide for up to $3 million of revolving credit advances which may be used for acquisitions and working capital purposes. Borrowings will be limited to the lesser of (i) $3 million and (ii) 75% of eligible receivables as defined. The Company will be able to borrow up to $1.0 million in out of formula borrowings for specified periods of time. Borrowings accrue interest at the Wall Street Journal published prime plus 1.75% (5.25%) and the annual commitment fees will be 0.4% in the first year and 0.2% in the second year. Borrowings will be secured by all of the Company’s assets and all of the Company’s intellectual property. The Company will also be required to comply with certain financial and reporting covenants including an Asset Coverage Ratio and an EBITDA metric. Term Notes from Shareholders The Company has issued term notes to Michael Taglich and Robert Taglich, both of whom are shareholders of the Company. Michael Taglich is also a Director of the Company. Five term notes totaling $2.25 million have been issued to Michael Taglich from the period of January 7, 2015 through December 3, 2015. Term notes totaling $250 were issued to Robert Taglich on December 3, 2015. On December 23, 2015, all of the Term Notes due to Michael and Robert Taglich were amended. The amendments consisted of an increase of 1.5% interest per annum effective January 1, 2016, an extension of the maturity date to March 1, 2017, and a prepayment penalty of 2%. Interest is due and payable for each of the notes mentioned above on the maturity date. In February 2016, Bridgeline issued additional Term Notes to both Michael Taglich and Robert Taglich to document a loan from each of them for $200. Also, in February 2016, Bridgeline issued a Term Note to Roger Kahn to document a loan for $100. Mr. Kahn was appointed the President and Chief Executive Officer of the Company on May 10, 2016. The terms of each of these three notes provide that Bridgeline will pay interest at a rate of 8% per annum, due and payable on the maturity date of March 1, 2017. As of March 31, 2016, total interest due on all Term Notes is $170, comprised of $159 due to Michael Taglich, $10 due to Robert Taglich, and $1 due to Roger Kahn. In consideration of the loans by Michael Taglich and a personal guaranty delivered by Michael Taglich to BridgeBank, N.A. for the benefit of Bridgeline on December 19, 2014 (the “Guaranty”), on January 7, 2015 the Company issued Michael Taglich a warrant to purchase 60,000 shares of Common Stock of the Company at a price equal to $4.00 per share. On January 7, 2015, Bridgeline also entered into a side letter with Michael Taglich pursuant to which Bridgeline agreed in the event the Guaranty remains outstanding for a period of more than 12 months, on each anniversary of the date of issuance of the Guaranty while the Guaranty remains outstanding Bridgeline will issue Michael Taglich a warrant to purchase 30,000 shares of common stock, which warrant shall contain the same terms as the warrant issued to Michael Taglich on January 7, 2015. Since the Guaranty did remain outstanding for a period of more than 12 months, a warrant to purchase 30,000 shares of common stock was issued to Michael Taglich in January 2016 at a price of $4.00. Mr. Taglich was also issued warrants in connection with the first four term notes. He was issued 120,000 at an exercise price of $4.00 in conjunction with the second and third Notes and 160,000 at an exercise price of $1.75 in connection with the fourth Note. The warrants have a term of five years and are exercisable six months after the date of issuance. Bridgeline agreed to provide piggyback registration rights with respect to the shares of common stock underlying the warrants. The fair value of the warrants issued to Mr. Taglich in connection with all of the Term Notes is $270 which was reflected as a debt discount in current liabilities with the offsetting amount recorded to additional paid in capital in the Consolidated Balance Sheet. The fair market value of the warrants is being amortized on a straight-line basis over their expected life, which was adjusted to coincide with the amendment to the maturity dates. Amortization of the debt discount is $201 through March 31, 2016 . On April 29, 2016, the shareholders of the Company approved the proposal for the issuance of up to issuance of up to 4,700,000 shares of the Company’s Common Stock upon conversion of the above outstanding term notes totaling $3 million. The Company and the holders of the outstanding term notes have agreed to amend the outstanding term notes to provide the Company with the option to convert all outstanding principal and accrued but unpaid interest due under such outstanding term notes into shares of Common Stock of the Company at a conversion price of $0.75 per share. Each of the shareholders have committed in writing to the conversion to equity, and as such, the Company has presented this debt as long-term in the Condensed Consolidated Balance Sheet. Subordinated Convertible Debt On September 30, 2013 and November 6, 2013, Bridgeline Digital entered into Note Purchase Agreements with accredited investors pursuant to which Bridgeline Digital sold an aggregate of $3.0 million of secured subordinated convertible notes (the "Convertible Notes"). The Convertible Notes are convertible at the election of the holder into shares of common stock of Bridgeline Digital at a conversion price equal to $6.50 per share at any time prior to the maturity date, provided that no holder may convert the Convertible Notes if such conversion would result in the holder beneficially owning more than 4.99% of the number of shares of Bridgeline Digital common stock outstanding at the time of conversion. The Convertible Notes mature on March 1, 2017 and interest accrues at 11.5%. On April 29, 2016, the shareholders of the Company approved a proposal for issuance of up to 4,000,000 shares of the Company’s Common Stock upon conversion of the outstanding Convertible Notes with a new conversion price of $0.75. The conversion price to $0.75 per share was provided as an incentive to the holders of such Convertible Notes to convert the outstanding principal into shares of Common Stock.</t>
  </si>
  <si>
    <t>Note 9 - Other Long Term Liabilities</t>
  </si>
  <si>
    <t>Accounts Payable, Accrued Liabilities, and Other Liabilities Disclosure, Noncurrent [Text Block]</t>
  </si>
  <si>
    <t xml:space="preserve">9 . Other Long Term Liabilities Deferred Rent In connection with the leases in Massachusetts, New York, and in San Luis Obispo, the Company made investments in leasehold improvements at these locations of approximately $1.6 million, of which the respective landlords funded approximately $857. The capitalized leasehold improvements are being amortized over the initial lives of each lease. The improvements funded by the landlords are treated as lease incentives. Accordingly, the funding received from the landlords was recorded as fixed asset additions and a deferred rent liability on the Condensed Consolidated Balance Sheets. As of March 31, 2016, $165 was reflected in Accrued Liabilities and $356 is reflected in Other Long Term Liabilities. The deferred rent liability is being amortized as a reduction of rent expense over the lives of the leases. </t>
  </si>
  <si>
    <t>Note 10 - Shareholders' Equity</t>
  </si>
  <si>
    <t>Stockholders' Equity Note Disclosure [Text Block]</t>
  </si>
  <si>
    <t xml:space="preserve">10. Shareholders’ Equity Preferred Stock On October 27, 2014, the Company sold 200,000 shares of Series A convertible preferred stock (the “Preferred Stock”) at a purchase price of $10.00 per share for gross proceeds of $2.0 million in a private placement. Net proceeds to the Company after offering expenses were approximately $1.8 million. The shares of Preferred Stock may be converted, at the option of the holder at any time, into such number of shares of common stock (“Conversion Shares”) equal (i) to the number of shares of Preferred Stock to be converted, multiplies by the stated value of $10.00 (the “Stated Value”) and (ii) divided by the conversion price in effect at the time of conversion. The initial conversion price is $3.25, and is subject to adjustment in the event of stock splits or stock dividends. Any accrued but unpaid dividends on the shares of Preferred Stock to be converted shall also be converted in common stock at the conversion price. A mandatory provision also may provide that the Company will have the right to require the holders to convert shares of Preferred Stock into Conversion Shares if (i) the Company’s common stock has closed at or above $6.50 per share for ten consecutive trading days and (ii) the Conversion Shares are (A) registered for resale on an effective registration statement or (B) may be resold pursuant to Rule 144. In the event of any liquidation, dissolution, or winding up of the Company, the holders of shares of Preferred Stock will be entitled to receive in preference to the holders of common stock, the amount equal to the stated value per share of Series A Preferred Stock plus declared and unpaid dividends, if any. After such payment has been made, the remaining assets of the Company will be distributed ratably to the holders of common stock . Cumulative dividends are payable at a rate of 6% per year. If the Company does not pay the dividends in cash, then the Company may pay dividends in any quarter by delivery of additional shares of Preferred Stock (“PIK Election”). If the Company shall make the PIK Election with respect to the dividend payable, it shall deliver a number of shares of Preferred Stock equal to (A) the aggregate dividend payable to such holder as of the end of the quarter divided by As of March 31, 2016, the Company has issued 14,614 preferred convertible shares (PIK shares) to the preferred shareholders of which 3,221 were issued in January 2016 and 3,171 were issued in October 2015. The Company elected to declare a PIK dividend for the next quarterly payment due April 1, 2016. The total PIK dividend declared for April 1, 2016 is 3,198 preferred stock shares. Common Stock In October 2015, the Company sold 680,000 shares of common stock at $1 .00 per share for gross proceeds of $680 in a private placement. Net proceeds to the Company after offering expenses were approximately $669. There are no plans to register the common stock issued in this offering, however in the event the Company does register other common stock, the Company agreed to provide piggyback registration rights with respect to the shares of common stock sold in the offering and underlying the warrants. Contingent Consideration In connection with the acquisition of ElementsLocal on August 1, 2013, the Company issued 105,288 common shares to the sellers of ElementsLocal. In addition, contingent consideration not to exceed 48,878 shares of Bridgeline Digital common stock is contingently issuable to the sellers of ElementsLocal. The contingent consideration is payable quarterly over the 12 consecutive calendar quarters following the acquisition, contingent upon the acquired business achieving certain revenue targets. Through March 31, 2016, the stockholders of ElementsLocal earned 56,410 shares of common stock, of which 11,282 were issued during the six months ended March 31, 2016. Amended and Restated Stock Incentive Plan Effective August 2015, the Company’s Amended and Restated Stock Incentive Plan (the “Plan”) provides for the issuance of up 1,250,000 shares of common stock. The Plan authorizes the award of incentive stock options, non-statutory stock options, restricted stock, unrestricted stock, performance shares, stock appreciation rights and any combination thereof to employees, officers, directors, consultants, independent contractors and advisors of the Company. Options granted under the Plan may be granted with contractual lives of up to ten years. There were 691,430 options outstanding reserved under the Plan as of March 31, 2016 and 558,570 shares available for future issuance. This Plan expires in August 2016. On April 29, 2016, the stockholders approved a new plan, The 2016 Stock Incentive Plan. Initially, a total of 2,500,000 shares of the Company’s Common Stock will be reserved for issuance under this new plan. Common Stock Warrants As of March 31, 2016: (i) placement agent warrants to purchase 43,479, 138,000, 46,155, 64,000, and 61,539 shares at an exercise price of $7.00, $6.25, $6.50, $5.25 and $3.25, respectively are outstanding; and (ii) investor shareholder warrants to purchase 210,000 and 160,000 shares at an exercise price of $4.00 and $1.75 are outstanding. Summary of Option and Warrant Activity and Outstanding Shares Stock Options Stock Warrants Weighted Weighted Average Average Exercise Exercise Options Price Warrants Price Outstanding, September 30, 2015 875,977 $ 0.98 703,281 $ 4.38 Granted 129,000 $ 1.14 30,000 $ 4.00 Exercised - $ - - - Forfeited or expired (313,547 ) $ 3.95 (10,108 ) 7.50 Outstanding, March 31, 2016 691,430 $ 3.08 723,173 $ 4.50 </t>
  </si>
  <si>
    <t>Note 11 - Accumulated Other Comprehensive Loss</t>
  </si>
  <si>
    <t>Comprehensive Income (Loss) Note [Text Block]</t>
  </si>
  <si>
    <t>11. Accumulated Other Comprehensive Loss Changes in accumulated other comprehensive loss were as follows: Accumulated Other Comprehensive Loss Balance, October 1, 2015 $ (356 ) Foreign currency translation adjustment 1 Balance, December 31, 2015 $ (355 ) Foreign currency translation adjustment 2 Balance, March 31, 2016 $ (353 )</t>
  </si>
  <si>
    <t>Note 12 - Net Loss Per Share</t>
  </si>
  <si>
    <t>Earnings Per Share [Text Block]</t>
  </si>
  <si>
    <t xml:space="preserve">1 2 . Net Loss Per Share Basic and diluted net loss per share is computed as follows: Three Months Ended Six Months Ended (in thousands, except per share data) March 31, March 31, 2016 2015 2016 2015 Net loss $ (1,005 ) $ (2,073 ) $ (2,353 ) $ (4,183 ) Accrued dividends on convertible preferred stock (32 ) (30 ) (64 ) (51 ) Net loss applicable to common shareholders $ (1,037 ) $ (2,103 ) $ (2,417 ) $ (4,234 ) Weighted average common shares outstanding - basic 5,268 4,272 5,216 4,307 Effect of dilutive securities - - - - Weighted average common shares outstanding - diluted 5,268 4,272 5,216 4,307 Net loss per share attributable to common shareholders: Basic and diluted $ (0.20 ) $ (0.49 ) $ (0.46 ) $ (0.98 ) Basic net loss per share is computed by dividing net loss available to common shareholders by the weighted average number of common shares outstanding. Diluted net income per share is computed using the weighted average number of common shares outstanding during the period plus the dilutive effect of outstanding stock options and warrants using the “treasury stock” method. The computation of diluted earnings per share does not include the effect of outstanding stock options and warrants that are anti-dilutive . For the three and six months ended March 31, 2016, there were no options to purchase shares of the Company’s common stock considered as dilutive, as the options were all valued at less than the current market price. Warrants to purchase 723,281 shares of common stock and contingent shares to be issued in connection with prior acquisitions of ElementsLocal have also been excluded as they are anti-dilutive to the Company’s net loss. Also, excluded in the computation of diluted loss per share are the Series A convertible preferred stock shares as they are anti-dilutive to the Company’s net loss. For the three and six months ended March 31, 2015, all options were excluded from the computation of diluted net loss per share as the effect was anti-dilutive to the Company’s net loss. Warrants to purchase 483,278 shares of common stock and contingent shares to be issued in connection with prior acquisitions of Marketnet, Magnetic and ElementsLocal have also been excluded as they are anti-dilutive to the Company’s net loss. Also, excluded in the computation of diluted loss per share are the Series A convertible preferred stock shares as they are anti-dilutive to the Company’s net loss. </t>
  </si>
  <si>
    <t>Note 13 - Income Taxes</t>
  </si>
  <si>
    <t>Income Tax Disclosure [Text Block]</t>
  </si>
  <si>
    <t>1 3 . Income Taxes Income tax expense was $32 and $28 for the three months ended March 31, 2016 and 2015 and $38 and $63 for the six months ended March 31, 2016 and 2015. Income tax expense consists of the estimated liability for federal and state income taxes owed by the Company, including the alternative minimum tax. Net operating loss carry forwards are estimated to be sufficient to offset additional taxable income for all periods presented. The Company does not provide for U.S. income taxes on the undistributed earnings of its Indian subsidiary, which the Company considers to be a permanent investment.</t>
  </si>
  <si>
    <t>Note 14 - Related Party Transactions</t>
  </si>
  <si>
    <t>Related Party Transactions Disclosure [Text Block]</t>
  </si>
  <si>
    <t>1 4 . Related Party Transactions In October 2013, Mr. Michael Taglich joined the Board of Directors. Michael Taglich is the Chairman and President of Taglich Brothers, Inc. a New York based securities firm. Michael Taglich beneficially owns more than 10% of Bridgeline stock. Other employees, affiliates and clients of Taglich Brothers, Inc. own approximately 600,000 shares of Bridgeline common stock and 40,427 shares of convertible preferred stock. The Company has issued $2.45 million in interest bearing term notes to Michael Taglich with a maturity date of March 1, 2017. Michael Taglich has also guaranteed $2 million in connection with the Company’s out of formula borrowings on its credit facility with BridgeBank. In November 2015, the Company entered into a consulting agreement with Robert Taglich, also of Taglich Brothers, Inc. Robert Taglich is a shareholder of the Company and beneficially owns approximately 9.5% of Bridgeline stock. On May 10, 2016, Robert Taglich was appointed to the Company’s Board of Directors. The consulting services may include assistance with strategic planning and other matters as requested by management or the Board of Directors of the Company. The term of the Consulting Agreement is twelve months. As compensation for his services, Robert Taglich was granted 15,000 options to purchase the Company’s common stock at a price of $1.21. The fair value of the options at the time of grant was $0.83 per share. The Company has also issued $450 in interest bearing term notes to Robert Taglich with maturity dates of March 1, 2017. The Company also has an annual service contract for $18 with Taglich Brothers, Inc to perform market research.</t>
  </si>
  <si>
    <t>Note 15 - Legal Proceedings</t>
  </si>
  <si>
    <t>Legal Matters and Contingencies [Text Block]</t>
  </si>
  <si>
    <t>1 5 . Legal Proceedings The Company is subject to ordinary routine litigation and claims incidental to its business. As of March 31, 2016 the Company was not engaged with any material legal proceedings.</t>
  </si>
  <si>
    <t>Note 16 - Subsequent Events</t>
  </si>
  <si>
    <t>Subsequent Events [Text Block]</t>
  </si>
  <si>
    <t>16. Subsequent Events Debt Restructuring On April 29, 2016, the stockholders of the Company approved several measures intended to improve the financial viability of the Company. First, the stockholders approved the issuance of up to 4,700,000 shares of the Company’s Common Stock upon conversion of outstanding term notes and the issuance of warrants to purchase up to an aggregate of 470,000 shares of the Company’s Common Stock and the issuance of the shares of the Common Stock issuable upon exercise of such warrants. Since December 2014, the Company has issued a total of $3 million in term notes to certain individual accredited investors (the “Outstanding Term Notes”). The Outstanding Term Notes contain interest rates ranging from 8.0% to 9.5% per annum and mature on March 1, 2017. Certain of the Outstanding Term Notes contain a prepayment penalty payable by the Company in the event such note is repaid prior to the maturity date. As of March 31, 2016, a total of $170 in interest has accrued under the Outstanding Term Notes and the Outstanding Term Notes had an aggregate prepayment penalty of $250. The Outstanding Term Notes are held as follows: ● Michael Taglich – $2,450 million in aggregate principal amount; ● Robert Taglich – $450 in aggregate principal amount; and ● Roger Kahn - $100 in aggregate principal amount. The Company and the holders of the Outstanding Term Notes have agreed to amend the Outstanding Term Notes to provide the Company with the option to convert all outstanding principal and accrued but unpaid interest due under such Outstanding Term Notes into shares of Common Stock of the Company at a conversion price of $0.75 per share. Each of the shareholders have committed in writing to the conversion to equity, and as such, the Company has presented this debt as long-term in the Condensed Consolidated Balance Sheet. In addition, the Company has agreed to issue the Company’s placement agent, Taglich Brothers, Inc., or its affiliates, warrants to purchase an aggregate of up to 470,000 shares of the Company’s Common Stock in return for services provided by Taglich Brothers, Inc. in connection with the conversion of the Outstanding Term Notes. The warrants will have a term of five years and an exercise price equal to the closing price of the Common Stock on the date of the warrants are issued. The warrants will only be issued if (i) the stockholders approve the issuance of the warrants and the issuance of the shares of Common Stock upon exercise of the warrants as described in this proposal at the Meeting and (ii) the Outstanding Term Notes convert into shares of Common Stock of the Company as described above. The holders of the Outstanding Term Notes include officers, directors and consultants of the Company. Michael Taglich and Robert Taglich aremembers of the Board of Directors of the Company, and Roger Kahn is the Company’s President and Chief Executive Officer. Michael Taglich and Robert Taglich are executives of Taglich Brothers, Inc. Secondly, the stockholders approved the issuance of up to 4,000,000 shares of the Company’s Common Stock upon conversion of $3 million outstanding convertible notes, which accrue interest at a rate of 11.5% per annum, paid quarterly in cash. The convertible notes mature on March 1, 2017 and are convertible prior to maturity at the election of the holder into Common Stock at a conversion price of $6.50 per share. Because the conversion price of the convertible notes is significantly greater than the current trading price of the Common Stock, the Company did not expect any holders of the convertible notes to convert such notes. Rather, the Company expects to repay such convertible notes in cash on the Maturity Date. Therefore, the Company proposed and the shareholders approved an amendment to the convertible notes to reduce the conversion price to $0.75 per share in order to provide an incentive to the holders of such Convertible Notes to convert the outstanding principal into shares of Common Stock. This decrease in the conversion price would result in an increase in the aggregate number of shares of Common Stock issuable upon conversion of the convertible notes from 461,539 shares to 4,000,000 shares. Due to the uncertainty of the holders intent to convert these notes into common stock, the Company has presented this debt as short-term in the Condensed Consolidated Balance Sheet. Lastly, the stockholders approved issuance of up to 2,666,667 shares of the Company’s Common Stock upon conversion of term notes to be issued in a private placement. The Company is in the process of offering term notes to certain accredited investors in a private placement of term notes in an aggregate principal amount of up to $2 million (the “Term Notes”). The Term Notes have an interest rate of 10%, with no interest accruing until July 1, 2016, and mature on March 31, 2017. Under the provisions of the Term Notes, all outstanding principal and any accrued and unpaid interest under the Term Notes will automatically convert into shares of Common Stock of the Company at a conversion price of $0.75 per share two trading days after receipt of stockholder approval of the issuance of up to 2,666,667 shares of Common Stock upon conversion of the Term Notes. The conversion of the Term Notes, including all principal and accrued interest, would result in the issuance of approximately 2,666,667 shares of the Company’s Common Stock. The Common Stock issued upon conversion of the Term Notes may be issued at a discount if the trading price of the Common Stock at the time of conversion is below $0.75 per share. On May 11, 2016, the Company issued 1,806,680 shares of common stock for net proceeds of $1.2 million in connection with the first closing of the conversion of these term notes.</t>
  </si>
  <si>
    <t>Significant Accounting Policies (Policies)</t>
  </si>
  <si>
    <t>Accounting Policies [Abstract]</t>
  </si>
  <si>
    <t>Consolidation, Policy [Policy Text Block]</t>
  </si>
  <si>
    <t>Basis of Presentation and Principles of Consolidation The condensed consolidated financial statements include the accounts of the Company and its wholly-owned subsidiaries. All significant inter-company accounts and transactions have been eliminated in consolidation.</t>
  </si>
  <si>
    <t>Basis of Accounting, Policy [Policy Text Block]</t>
  </si>
  <si>
    <t>Unaudited Interim Financial Information The accompanying interim Condensed Consolidated Balance Sheets as of March 31, 2016 and September 30, 2015, and the interim Condensed Consolidated Statements of Operations, Comprehensive Loss, and Cash Flows for the three and six months ended March 31, 2016 and 2015 are unaudited. The unaudited interim condensed consolidated financial statements have been prepared in accordance with accounting principles generally accepted in the United States of America (“US GAAP”), and with the same instructions to Form 10-Q and Regulation S-X, and in the opinion of the Company’s management have been prepared on the same basis as the audited consolidated financial statements as of and for the year ended September 30, 2015. These interim condensed consolidated financial statements include all adjustments, consisting of normal recurring adjustments and accruals, necessary for the fair presentation of the Company’s financial position at March 31, 2016 and September 30, 2015 and its results of operations and cash flows for the three and six months ended March 31, 2016 and 2015. The results for the three and six months ended March 31, 2016 are not necessarily indicative of the results to be expected for the year ending September 30, 2016. The accompanying September 30, 2015 Condensed Consolidated Balance Sheet has been derived from the audited financial statements at that date, but does not include all of the information and footnotes required by US GAAP for complete financial statements.</t>
  </si>
  <si>
    <t>Subsequent Events, Policy [Policy Text Block]</t>
  </si>
  <si>
    <t>Subsequent Events The Company evaluated subsequent events through the date of this filing and concluded there were no material subsequent events requiring adjustment to or disclosure in these interim condensed consolidated financial statements, except as already disclosed in these financial statements.</t>
  </si>
  <si>
    <t>New Accounting Pronouncements, Policy [Policy Text Block]</t>
  </si>
  <si>
    <t xml:space="preserve">Recent Accounting Pronouncements In May 2014, the Financial Accounting Standards Board (FASB) issued Accounting Standards Update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In July 2015, the FASB approved a one-year delay in the effective date. ASU 2014-09 is effective for annual reporting periods beginning after December 15, 2017, including interim reporting periods within that reporting period. Management is currently evaluating the impact of the adoption of ASU 2014-09 on its consolidated financial statements. In November 2015, the FASB issued ASU 2015-17, Balance Sheet Classification of Deferred Taxes, (the “Update”), which eliminates the current requirement to present deferred tax liabilities and assets as current and noncurrent in a classified balance sheet. Instead, entities will be required to classify all deferred tax assets and liabilities as noncurrent. The Update is effective for financial statements issued for annual periods beginning after December 15, 2016 and interim periods within those annual periods. Management does not expect the adoption of this Update to have a material impact on its consolidated financial position, results of operations or cash flows. In February 2016, the FASB issued ASU No. 2016-02, which is guidance on accounting for leases. ASU No, 2016-02 requires lessees to recognize most leases on their balance sheets for the rights and obligations created by those leases. The guidance requires enhanced disclosures regarding the amount, timing, and uncertainty of cash flows arising from leases and will be effective for interim and annual periods beginning after December 15, 2018. Early adoption is permitted. The guidance requires the use of a modified retrospective approach. The Company is evaluating the impact of the guidance on its consolidated financial position, results of operations and related disclosures. In March 2016, the FASB issued ASU No. 2016-09, which amended guidance related to employee share-based payment accounting. The new guidance simplifies several aspects of the accounting for share-based payment transactions, including the income tax consequences, classification of awards as either equity or liabilities, and classification on the statement of cash flows. For public companies, the amendments in this standard are effective for annual periods beginning after December 15, 2016, and interim periods within those annual periods. Early adoption is permitted. Management does not expect the adoption of this Standard to have a material impact on our consolidated financial position, results of operations or cash flows. All other Accounting Standards Updates issued but not yet effective are not expected to have a material effect on the Company’s future financial statements. </t>
  </si>
  <si>
    <t>Note 3 - Accounts Receivable and Unbilled Receivables (Tables)</t>
  </si>
  <si>
    <t>Notes Tables</t>
  </si>
  <si>
    <t>Schedule of Accounts, Notes, Loans and Financing Receivable [Table Text Block]</t>
  </si>
  <si>
    <t xml:space="preserve"> As of As of March 31, 2016 September 30, 2015 Accounts receivable $ 2,109 $ 2,228 Unbilled receivables 201 306 Subtotal 2,310 2,534 Allowance for doubtful accounts (71 ) (71 ) Accounts receivable and unbilled receivables, net $ 2,239 $ 2,463 </t>
  </si>
  <si>
    <t>Note 4 - Fair Value Measurement and Fair Value of Financial Instruments (Tables)</t>
  </si>
  <si>
    <t>Schedule of Fair Value, Assets and Liabilities Measured on Recurring Basis [Table Text Block]</t>
  </si>
  <si>
    <t xml:space="preserve"> March 31, 2016 Level 1 Level 2 Level 3 Total Liabilities: Contingent acquisition consideration - - $ 226 $ 226 Total Liabilities - - $ 226 $ 226 September 30, 2015 Level 1 Level 2 Level 3 Total Liabilities: Contingent acquisition consideration - - $ 468 $ 468 Total Liabilities - - $ 468 $ 468 </t>
  </si>
  <si>
    <t>Fair Value, Liabilities Measured on Recurring Basis, Unobservable Input Reconciliation [Table Text Block]</t>
  </si>
  <si>
    <t xml:space="preserve"> Contingent Consideration Balance, October 1, 2015 $ 468 Payment of contingent consideration (242 ) Balance, March 31, 2016 $ 226 </t>
  </si>
  <si>
    <t>Note 5 - Intangible Assets (Tables)</t>
  </si>
  <si>
    <t>Schedule of Finite-Lived Intangible Assets [Table Text Block]</t>
  </si>
  <si>
    <t xml:space="preserve"> As of As of March 31, 2016 September 30, 2015 Domain and trade names $ 10 $ 10 Customer related 622 802 Non-compete agreements 181 216 Balance at end of period $ 813 $ 1,028 </t>
  </si>
  <si>
    <t>Note 7 - Restructuring (Tables)</t>
  </si>
  <si>
    <t>Restructuring and Related Costs [Table Text Block]</t>
  </si>
  <si>
    <t xml:space="preserve"> As of As of March 31, 2016 September 30, 2015 Facilities and related $ 279 $ 259 Employee related 395 - Other 64 48 Total $ 738 $ 307 </t>
  </si>
  <si>
    <t>Schedule of Restructuring Reserve by Type of Cost [Table Text Block]</t>
  </si>
  <si>
    <t xml:space="preserve"> Employee Severenc e and Benefits Facility Related and Other Costs Total Balance at beginning of period, October 1, 2015 $ - $ 307 $ 307 Charges to operations 586 - 586 Cash disbursements - (149 ) (149 ) Changes in estimates - - - Balance at end of period, December 31, 2015 $ 586 $ 158 $ 744 Charges to operations - 158 158 Cash disbursements (110 ) (54 ) (164 ) Changes in estimates - - - Balance at end of period, March 31, 2016 $ 476 $ 262 $ 738 </t>
  </si>
  <si>
    <t>Note 8 - Debt (Tables)</t>
  </si>
  <si>
    <t>Schedule of Debt [Table Text Block]</t>
  </si>
  <si>
    <t xml:space="preserve"> As of As of March 31, 2016 September 30, 2015 Line of credit borrowings $ 2,315 $ 2,695 Bank term loan - 250 Subordinated convertible debt 3,000 3,000 Term note from shareholder 3,000 2,000 Subtotal debt $ 8,315 $ 7,945 Other (debt warrants) $ (69 ) $ (158 ) Total debt $ 8,246 $ 7,787 Less current portion $ 5,315 $ 92 Long term debt, net of current portion $ 2,931 $ 7,695 </t>
  </si>
  <si>
    <t>Note 10 - Shareholders' Equity (Tables)</t>
  </si>
  <si>
    <t>Schedule of Share-based Compensation, Stock Options, Activity [Table Text Block]</t>
  </si>
  <si>
    <t xml:space="preserve"> Stock Options Stock Warrants Weighted Weighted Average Average Exercise Exercise Options Price Warrants Price Outstanding, September 30, 2015 875,977 $ 0.98 703,281 $ 4.38 Granted 129,000 $ 1.14 30,000 $ 4.00 Exercised - $ - - - Forfeited or expired (313,547 ) $ 3.95 (10,108 ) 7.50 Outstanding, March 31, 2016 691,430 $ 3.08 723,173 $ 4.50 </t>
  </si>
  <si>
    <t>Note 11 - Accumulated Other Comprehensive Loss (Tables)</t>
  </si>
  <si>
    <t>Schedule of Accumulated Other Comprehensive Income (Loss) [Table Text Block]</t>
  </si>
  <si>
    <t xml:space="preserve"> Accumulated Other Comprehensive Loss Balance, October 1, 2015 $ (356 ) Foreign currency translation adjustment 1 Balance, December 31, 2015 $ (355 ) Foreign currency translation adjustment 2 Balance, March 31, 2016 $ (353 )</t>
  </si>
  <si>
    <t>Note 12 - Net Loss Per Share (Tables)</t>
  </si>
  <si>
    <t>Schedule of Earnings Per Share, Basic and Diluted [Table Text Block]</t>
  </si>
  <si>
    <t xml:space="preserve"> Three Months Ended Six Months Ended (in thousands, except per share data) March 31, March 31, 2016 2015 2016 2015 Net loss $ (1,005 ) $ (2,073 ) $ (2,353 ) $ (4,183 ) Accrued dividends on convertible preferred stock (32 ) (30 ) (64 ) (51 ) Net loss applicable to common shareholders $ (1,037 ) $ (2,103 ) $ (2,417 ) $ (4,234 ) Weighted average common shares outstanding - basic 5,268 4,272 5,216 4,307 Effect of dilutive securities - - - - Weighted average common shares outstanding - diluted 5,268 4,272 5,216 4,307 Net loss per share attributable to common shareholders: Basic and diluted $ (0.20 ) $ (0.49 ) $ (0.46 ) $ (0.98 )</t>
  </si>
  <si>
    <t>Note 1 - Description of Business (Details Textual) $ / shares in Units, $ in Thousands</t>
  </si>
  <si>
    <t>May. 11, 2016USD ($)shares</t>
  </si>
  <si>
    <t>Apr. 29, 2016USD ($)$ / shares</t>
  </si>
  <si>
    <t>May. 07, 2015shares</t>
  </si>
  <si>
    <t>Dec. 31, 2013USD ($)</t>
  </si>
  <si>
    <t>Mar. 31, 2016USD ($)$ / sharesshares</t>
  </si>
  <si>
    <t>Dec. 31, 2015USD ($)</t>
  </si>
  <si>
    <t>Mar. 31, 2015USD ($)</t>
  </si>
  <si>
    <t>Sep. 30, 2015USD ($)$ / sharesshares</t>
  </si>
  <si>
    <t>Jul. 31, 2015USD ($)</t>
  </si>
  <si>
    <t>May. 08, 2015shares</t>
  </si>
  <si>
    <t>May. 04, 2015shares</t>
  </si>
  <si>
    <t>Minimum [Member]</t>
  </si>
  <si>
    <t>Number of Multi-unit Organization Targeted to Grow</t>
  </si>
  <si>
    <t>Maximum [Member]</t>
  </si>
  <si>
    <t>Reverse Stock Split [Member]</t>
  </si>
  <si>
    <t>Stockholders' Equity Note, Stock Split, Conversion Ratio</t>
  </si>
  <si>
    <t>Pre Reverse Stock Split [Member]</t>
  </si>
  <si>
    <t>Common Stock, Shares, Outstanding | shares</t>
  </si>
  <si>
    <t>Bridge Bank Loan Agreement [Member] | Revolving Credit Facility [Member] | Michael Taglich [Member]</t>
  </si>
  <si>
    <t>Guaranty Agreement, Out of Formula Borrowings Available, Maximum</t>
  </si>
  <si>
    <t>Bridge Bank Loan Agreement [Member] | Revolving Credit Facility [Member]</t>
  </si>
  <si>
    <t>Bridge Bank Loan Agreement [Member]</t>
  </si>
  <si>
    <t>Long-term Line of Credit</t>
  </si>
  <si>
    <t>BridgeBank [Member] | Revolving Credit Facility [Member]</t>
  </si>
  <si>
    <t>Line of Credit Facility, Maximum Borrowing Capacity</t>
  </si>
  <si>
    <t>Newbank [Member] | Revolving Credit Facility [Member]</t>
  </si>
  <si>
    <t>Line of Credit Facility, Interest Rate During Period</t>
  </si>
  <si>
    <t>5.25%</t>
  </si>
  <si>
    <t>Debt Instrument, Term</t>
  </si>
  <si>
    <t>2 years</t>
  </si>
  <si>
    <t>Revolving Credit Facility [Member] | Bridge Bank Loan Agreement [Member]</t>
  </si>
  <si>
    <t>8.25%</t>
  </si>
  <si>
    <t>Revolving Credit Facility [Member]</t>
  </si>
  <si>
    <t>Line Of Credit Facility Maximum Borrowing Capacity Percentage</t>
  </si>
  <si>
    <t>80.00%</t>
  </si>
  <si>
    <t>Michael Taglich [Member] | Bridge Bank Loan Agreement [Member]</t>
  </si>
  <si>
    <t>Michael Taglich [Member] | Outstanding Term Notes [Member]</t>
  </si>
  <si>
    <t>Debt Instrument, Face Amount</t>
  </si>
  <si>
    <t>2 years 90 days</t>
  </si>
  <si>
    <t>Outstanding Term Notes [Member] | Subsequent Event [Member]</t>
  </si>
  <si>
    <t>Debt Instrument, Convertible, Number of Equity Instruments</t>
  </si>
  <si>
    <t>Convertible Debt</t>
  </si>
  <si>
    <t>Debt Instrument, Convertible, Conversion Price | $ / shares</t>
  </si>
  <si>
    <t>Outstanding Term Notes [Member]</t>
  </si>
  <si>
    <t>Convertible Notes [Member] | Subsequent Event [Member]</t>
  </si>
  <si>
    <t>Convertible Notes [Member]</t>
  </si>
  <si>
    <t>Term Notes [Member] | Subsequent Event [Member]</t>
  </si>
  <si>
    <t>Debt Conversion, Converted Instrument, Shares Issued | shares</t>
  </si>
  <si>
    <t>Stock Issued During Period, Value, Conversion of Convertible Securities</t>
  </si>
  <si>
    <t>Term Note Conversion, First Closing [Member] | Subsequent Event [Member]</t>
  </si>
  <si>
    <t>Subsequent Event [Member]</t>
  </si>
  <si>
    <t>Additional Working Capital, Maximum</t>
  </si>
  <si>
    <t>Number of Products and Platforms</t>
  </si>
  <si>
    <t>Common Stock, Par or Stated Value Per Share | $ / shares</t>
  </si>
  <si>
    <t>Common Stock, Shares Authorized | shares</t>
  </si>
  <si>
    <t>Long-term Debt</t>
  </si>
  <si>
    <t>Restructuring Charges</t>
  </si>
  <si>
    <t>Note 3 - Accounts Receivable and Unbilled Receivables (Details) - USD ($) $ in Thousands</t>
  </si>
  <si>
    <t>Trade Accounts Receivable [Member]</t>
  </si>
  <si>
    <t>Accounts receivable</t>
  </si>
  <si>
    <t>Unbilled Receivables Member</t>
  </si>
  <si>
    <t>Allowance for doubtful accounts</t>
  </si>
  <si>
    <t>Note 4 - Assets and Liabilities Measured at Fair Values on a Recurring Basis (Details) - USD ($) $ in Thousands</t>
  </si>
  <si>
    <t>Fair Value, Inputs, Level 3 [Member]</t>
  </si>
  <si>
    <t>Liabilities:</t>
  </si>
  <si>
    <t>Contingent acquisition consideration</t>
  </si>
  <si>
    <t>Fair Value, Inputs, Level 2 [Member]</t>
  </si>
  <si>
    <t>Note 4 - Changes in Fair Value of Contingent Consideration (Details) $ in Thousands</t>
  </si>
  <si>
    <t>Mar. 31, 2016USD ($)</t>
  </si>
  <si>
    <t>Balance</t>
  </si>
  <si>
    <t>Payment of contingent consideration</t>
  </si>
  <si>
    <t>Note 5 - Intangible Assets (Details Textual) - USD ($) $ in Thousand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Note 5 - Changes in the Carrying Amount of Intangible Assets (Details) - USD ($) $ in Thousands</t>
  </si>
  <si>
    <t>Domain And Trade Names [Member]</t>
  </si>
  <si>
    <t>Finite Lived Intangible Assets, Net</t>
  </si>
  <si>
    <t>Customer-Related Intangible Assets [Member]</t>
  </si>
  <si>
    <t>Noncompete Agreements [Member]</t>
  </si>
  <si>
    <t>Note 6 - Goodwill (Details Textual) - USD ($)</t>
  </si>
  <si>
    <t>Goodwill, Impairment Loss</t>
  </si>
  <si>
    <t>Note 7 - Restructuring (Details Textual) - USD ($) $ in Thousands</t>
  </si>
  <si>
    <t>12 Months Ended</t>
  </si>
  <si>
    <t>Dec. 31, 2015</t>
  </si>
  <si>
    <t>Employee Severance and Termination Benefits and Lease Terminations [Member]</t>
  </si>
  <si>
    <t>Accrued Liabilities, Current [Member]</t>
  </si>
  <si>
    <t>Restructuring Reserve</t>
  </si>
  <si>
    <t>Other Noncurrent Liabilities [Member]</t>
  </si>
  <si>
    <t>Note 7 - Accrued Restructuring Liabilities (Details) - USD ($) $ in Thousands</t>
  </si>
  <si>
    <t>Facilities and Related [Member]</t>
  </si>
  <si>
    <t>Accrued restructuring liabilities</t>
  </si>
  <si>
    <t>Employee Severance [Member]</t>
  </si>
  <si>
    <t>Other Restructuring Costs [Member]</t>
  </si>
  <si>
    <t>Note 7 - Restructuring Charges Reserve Activity (Details) - USD ($) $ in Thousands</t>
  </si>
  <si>
    <t>Cash disbursements</t>
  </si>
  <si>
    <t>Facility Closing [Member]</t>
  </si>
  <si>
    <t>Note 8 - Debt (Details Textual) $ / shares in Units, $ in Thousands</t>
  </si>
  <si>
    <t>Mar. 18, 2016USD ($)</t>
  </si>
  <si>
    <t>Dec. 03, 2015USD ($)</t>
  </si>
  <si>
    <t>Jan. 07, 2015$ / sharesshares</t>
  </si>
  <si>
    <t>Mar. 31, 2016USD ($)$ / shares</t>
  </si>
  <si>
    <t>Jun. 01, 2015</t>
  </si>
  <si>
    <t>Feb. 29, 2016USD ($)</t>
  </si>
  <si>
    <t>Jan. 31, 2016$ / sharesshares</t>
  </si>
  <si>
    <t>Dec. 17, 2015</t>
  </si>
  <si>
    <t>Sep. 30, 2015USD ($)</t>
  </si>
  <si>
    <t>Nov. 06, 2013USD ($)$ / shares</t>
  </si>
  <si>
    <t>Bridge Bank Loan Agreement [Member] | Prime Rate [Member]</t>
  </si>
  <si>
    <t>Debt Instrument, Basis Spread on Variable Rate</t>
  </si>
  <si>
    <t>5.00%</t>
  </si>
  <si>
    <t>1.00%</t>
  </si>
  <si>
    <t>Bridge Bank Loan Agreement [Member] | Michael Taglich [Member]</t>
  </si>
  <si>
    <t>Line of Credit Facility, Percent of Eligible Receivables</t>
  </si>
  <si>
    <t>Maximum Out of Formula Borrowings if Available Borrowing Is Less Than 5 Million</t>
  </si>
  <si>
    <t>Debt Instrument, Interest Rate, Effective Percentage</t>
  </si>
  <si>
    <t>4.25%</t>
  </si>
  <si>
    <t>Line of Credit Facility, Commitment Fee Percentage</t>
  </si>
  <si>
    <t>0.25%</t>
  </si>
  <si>
    <t>SVB [Member] | Bank Term Loan [Member]</t>
  </si>
  <si>
    <t>Term Sheet Loan Agreement [Member] | Prime Rate [Member] | Out of Formula Borrowings [Member]</t>
  </si>
  <si>
    <t>1.75%</t>
  </si>
  <si>
    <t>Term Sheet Loan Agreement [Member] | Revolving Credit Facility [Member]</t>
  </si>
  <si>
    <t>Term Sheet Loan Agreement [Member] | Out of Formula Borrowings [Member]</t>
  </si>
  <si>
    <t>Term Sheet Loan Agreement [Member]</t>
  </si>
  <si>
    <t>75.00%</t>
  </si>
  <si>
    <t>Line of Credit Facility, Commitment Fee Percentage, Year 1</t>
  </si>
  <si>
    <t>0.40%</t>
  </si>
  <si>
    <t>Line of Credit Facility, Commitment Fee Percentage, Year 2</t>
  </si>
  <si>
    <t>0.20%</t>
  </si>
  <si>
    <t>Term Note 5 [Member] | Michael Taglich [Member]</t>
  </si>
  <si>
    <t>Term Note 5 [Member] | Robert Taglich [Member]</t>
  </si>
  <si>
    <t>Term Note [Member] | Michael Taglich [Member]</t>
  </si>
  <si>
    <t>Proceeds from Issuance of Long-term Debt</t>
  </si>
  <si>
    <t>Term Note [Member] | Robert Taglich [Member]</t>
  </si>
  <si>
    <t>The 10% Secured Convertible Notes [Member]</t>
  </si>
  <si>
    <t>Debt Instrument, Interest Rate, Increase (Decrease)</t>
  </si>
  <si>
    <t>1.50%</t>
  </si>
  <si>
    <t>Prepayment Penalty Interest Rate Increase Decrease</t>
  </si>
  <si>
    <t>2.00%</t>
  </si>
  <si>
    <t>Term Note 2 and 3 [Member] | Michael Taglich [Member]</t>
  </si>
  <si>
    <t>Class of Warrant or Right, Number of Securities Called by Warrants or Rights | shares</t>
  </si>
  <si>
    <t>Class of Warrant or Right, Exercise Price of Warrants or Rights | $ / shares</t>
  </si>
  <si>
    <t>Term Note 4 [Member] | Michael Taglich [Member]</t>
  </si>
  <si>
    <t>Outstanding Term Notes [Member] | Michael Taglich [Member]</t>
  </si>
  <si>
    <t>Outstanding Term Notes [Member] | Robert Taglich [Member]</t>
  </si>
  <si>
    <t>Outstanding Term Notes [Member] | Mr. Roger Kahn [Member]</t>
  </si>
  <si>
    <t>Interest Payable</t>
  </si>
  <si>
    <t>Convertible Subordinated Debt [Member]</t>
  </si>
  <si>
    <t>Debt Instrument, Interest Rate, Stated Percentage</t>
  </si>
  <si>
    <t>11.50%</t>
  </si>
  <si>
    <t>Convertible Notes Payable</t>
  </si>
  <si>
    <t>Debt Instrument, Convertible, Conversion Limit, Percentage of Common Shares Outstanding</t>
  </si>
  <si>
    <t>4.99%</t>
  </si>
  <si>
    <t>Michael Taglich [Member]</t>
  </si>
  <si>
    <t>Robert Taglich [Member]</t>
  </si>
  <si>
    <t>Mr. Roger Kahn [Member]</t>
  </si>
  <si>
    <t>Taglich Brothers [Member]</t>
  </si>
  <si>
    <t>8.00%</t>
  </si>
  <si>
    <t>All Related Party Term Notes [Member]</t>
  </si>
  <si>
    <t>Michael Taglich [Member] | To be Issued in the Event the Guaranty Remains Outstanding [Member]</t>
  </si>
  <si>
    <t>Warrants Term</t>
  </si>
  <si>
    <t>5 years</t>
  </si>
  <si>
    <t>Warrants Exercisable Term</t>
  </si>
  <si>
    <t>180 days</t>
  </si>
  <si>
    <t>Warrant Liability, Fair Value Disclosure</t>
  </si>
  <si>
    <t>Warrant Liability, Amortization</t>
  </si>
  <si>
    <t>Prime Rate</t>
  </si>
  <si>
    <t>3.50%</t>
  </si>
  <si>
    <t>Note 8 - Summary of Debt (Details) - USD ($) $ in Thousands</t>
  </si>
  <si>
    <t>Line Of Credit Borrowings [Member]</t>
  </si>
  <si>
    <t>Debt Instrument Carrying Amount</t>
  </si>
  <si>
    <t>Bank Term Loan [Member]</t>
  </si>
  <si>
    <t>Subordinated Convertible Debt [Member]</t>
  </si>
  <si>
    <t>Term Note [Member]</t>
  </si>
  <si>
    <t>Subtotal of All Debt Excluding Debt Warrants [Member]</t>
  </si>
  <si>
    <t>Debt Warrants [Member]</t>
  </si>
  <si>
    <t>Long term debt, net of current portion</t>
  </si>
  <si>
    <t>Note 9 - Other Long Term Liabilities (Details Textual) - USD ($) $ in Thousands</t>
  </si>
  <si>
    <t>Paid By Landlord Member</t>
  </si>
  <si>
    <t>Leasehold Improvements, Gross</t>
  </si>
  <si>
    <t>Leasehold Improvements [Member]</t>
  </si>
  <si>
    <t>Accrued Liabilities</t>
  </si>
  <si>
    <t>Other Liabilities, Noncurrent</t>
  </si>
  <si>
    <t>Note 10 - Shareholders' Equity (Details Textual) - USD ($) $ / shares in Units, $ in Thousands</t>
  </si>
  <si>
    <t>Apr. 01, 2016</t>
  </si>
  <si>
    <t>Oct. 27, 2014</t>
  </si>
  <si>
    <t>Aug. 01, 2013</t>
  </si>
  <si>
    <t>Jan. 31, 2016</t>
  </si>
  <si>
    <t>Oct. 31, 2015</t>
  </si>
  <si>
    <t>Aug. 31, 2015</t>
  </si>
  <si>
    <t>Apr. 29, 2016</t>
  </si>
  <si>
    <t>Series A Convertible Preferred Stock [Member] | Increased Divided Percentage After Two Years [Member]</t>
  </si>
  <si>
    <t>Preferred Stock, Dividend Rate, Percentage</t>
  </si>
  <si>
    <t>12.00%</t>
  </si>
  <si>
    <t>Series A Convertible Preferred Stock [Member]</t>
  </si>
  <si>
    <t>Debt Instrument, Convertible, Threshold Consecutive Trading Days</t>
  </si>
  <si>
    <t>10 days</t>
  </si>
  <si>
    <t>Share Price</t>
  </si>
  <si>
    <t>Gross Proceeds From Sale of Stock</t>
  </si>
  <si>
    <t>Proceeds from Issuance of Private Placement</t>
  </si>
  <si>
    <t>Preferred Stock Conversion Price</t>
  </si>
  <si>
    <t>Minimum Common Stock Price Allowing Company to Force Convert Preferred Stock</t>
  </si>
  <si>
    <t>6.00%</t>
  </si>
  <si>
    <t>Convertible Preferred Stock [Member] | Subsequent Event [Member]</t>
  </si>
  <si>
    <t>Preferred Stock Dividends, Shares</t>
  </si>
  <si>
    <t>Convertible Preferred Stock [Member]</t>
  </si>
  <si>
    <t>Subsequent Event [Member] | The 2016 Stock Incentive Plan [Member]</t>
  </si>
  <si>
    <t>Common Stock, Capital Shares Reserved for Future Issuance</t>
  </si>
  <si>
    <t>Proceeds from Issuance of Common Stock</t>
  </si>
  <si>
    <t>Elements Local [Member]</t>
  </si>
  <si>
    <t>Business Acquisition, Equity Interest Issued or Issuable, Number of Shares</t>
  </si>
  <si>
    <t>Business Acquisition Contingent Consideration Maximum Shares Issuable</t>
  </si>
  <si>
    <t>Common Stock, Shares Earned for Achievement of Revenue Targets</t>
  </si>
  <si>
    <t>Amended and Restated Stock Incentive Plan [Member] | Employee Stock Option [Member]</t>
  </si>
  <si>
    <t>Share-based Compensation Arrangement by Share-based Payment Award, Expiration Period</t>
  </si>
  <si>
    <t>10 years</t>
  </si>
  <si>
    <t>Amended and Restated Stock Incentive Plan [Member]</t>
  </si>
  <si>
    <t>Share-based Compensation Arrangement by Share-based Payment Award, Number of Shares Authorized</t>
  </si>
  <si>
    <t>Share-based Compensation Arrangement by Share-based Payment Award, Options, Outstanding, Number</t>
  </si>
  <si>
    <t>Employee Stock Option [Member]</t>
  </si>
  <si>
    <t>Exercisable at $7.50 Per Share [Member] | Placement Agent Warrants [Member]</t>
  </si>
  <si>
    <t>Class of Warrant or Right, Number of Securities Called by Warrants or Rights</t>
  </si>
  <si>
    <t>Exercisable at $6.25 per Share [Member] | Placement Agent Warrants [Member]</t>
  </si>
  <si>
    <t>Class of Warrant or Right, Exercise Price of Warrants or Rights</t>
  </si>
  <si>
    <t>Exercisable at $6.50 per Share [Member] | Placement Agent Warrants [Member]</t>
  </si>
  <si>
    <t>Exercisable at $5.25 [Member] | Placement Agent Warrants [Member]</t>
  </si>
  <si>
    <t>Exercisable at $3.25 [Member] | Placement Agent Warrants [Member]</t>
  </si>
  <si>
    <t>Exercisable at $7.00 per Share [Member] | Placement Agent Warrants [Member]</t>
  </si>
  <si>
    <t>Exercisable at $4.00 [Member] | Investors [Member]</t>
  </si>
  <si>
    <t>Exercisable at $1.75 [Member] | Investors [Member]</t>
  </si>
  <si>
    <t>Note 10 - Summary of Option and Warrant Activity and Outstanding Shares (Details) - $ / shares</t>
  </si>
  <si>
    <t>1 Months Ended</t>
  </si>
  <si>
    <t>Nov. 30, 2015</t>
  </si>
  <si>
    <t>Outstanding, Stock Options (in shares)</t>
  </si>
  <si>
    <t>Outstanding, Stock Options, Weighted Average Exercise Price (in dollars per share)</t>
  </si>
  <si>
    <t>Share-based Compensation Arrangement by Share-based Payment Award, Options, Grants in Period, Gross</t>
  </si>
  <si>
    <t>Share-based Compensation Arrangements by Share-based Payment Award, Options, Grants in Period, Weighted Average Exercise Price</t>
  </si>
  <si>
    <t>Forfeited or expired, Stock Options (in shares)</t>
  </si>
  <si>
    <t>Forfeited or expired, Stock Options, Weighted Average Exercise Price (in dollars per share)</t>
  </si>
  <si>
    <t>Stock Warrants [Member]</t>
  </si>
  <si>
    <t>Outstanding, Stock Warrants (in shares)</t>
  </si>
  <si>
    <t>Outstanding, Stock Warrants, Weighted Average Exercise Price (in dollars per share)</t>
  </si>
  <si>
    <t>Granted, Stock Warrants (in shares)</t>
  </si>
  <si>
    <t>Granted, Stock Warrants, Weighted Average Exercise Price (in dollars per share)</t>
  </si>
  <si>
    <t>Forfeited or expired, Stock Warrants (in shares)</t>
  </si>
  <si>
    <t>Forfeited or expired, Stock Warrants, Weighted Average Exercise Price (in dollars per share)</t>
  </si>
  <si>
    <t>Note 11 - Accumulated Other Comprehensive Loss (Details) - USD ($) $ in Thousands</t>
  </si>
  <si>
    <t>Note 12 - Net Loss Per Share (Details Textual) - shares</t>
  </si>
  <si>
    <t>Antidilutive Securities Excluded from Computation of Earnings Per Share, Amount</t>
  </si>
  <si>
    <t>Warrant [Member]</t>
  </si>
  <si>
    <t>Note 12 - Basic and Diluted Net Loss Per Share (Details) - USD ($) $ / shares in Units, shares in Thousands, $ in Thousands</t>
  </si>
  <si>
    <t>Weighted average common shares outstanding - basic (in shares)</t>
  </si>
  <si>
    <t>Weighted average common shares outstanding - diluted (in shares)</t>
  </si>
  <si>
    <t>Note 13 - Income Taxes (Details Textual) - USD ($) $ in Thousands</t>
  </si>
  <si>
    <t>Income Tax Expense (Benefit)</t>
  </si>
  <si>
    <t>Note 14 - Related Party Transactions (Details Textual) - USD ($) $ / shares in Units, $ in Thousands</t>
  </si>
  <si>
    <t>Jul. 31, 2015</t>
  </si>
  <si>
    <t>May. 08, 2015</t>
  </si>
  <si>
    <t>Michael Taglich [Member] | Minimum [Member]</t>
  </si>
  <si>
    <t>Related Party, Ownership Percentage Of Stock</t>
  </si>
  <si>
    <t>10.00%</t>
  </si>
  <si>
    <t>Due to Related Parties</t>
  </si>
  <si>
    <t>Employee Affiliates and Clients of Taglich Brother [Member] | Series A Convertible Preferred Stock [Member]</t>
  </si>
  <si>
    <t>Preferred Stock, Shares Outstanding</t>
  </si>
  <si>
    <t>Employee Affiliates and Clients of Taglich Brother [Member]</t>
  </si>
  <si>
    <t>Common Stock, Shares, Outstanding</t>
  </si>
  <si>
    <t>Taglich Brothers [Member] | Consulting Agreement[Member]</t>
  </si>
  <si>
    <t>9.50%</t>
  </si>
  <si>
    <t>Term of Consulting Agreement</t>
  </si>
  <si>
    <t>1 year</t>
  </si>
  <si>
    <t>Share-based Compensation Arrangement by Share-based Payment Award, Options, Grants in Period, Weighted Average Grant Date Fair Value</t>
  </si>
  <si>
    <t>Taglich Brothers [Member] | Annual Service Contract [Member]</t>
  </si>
  <si>
    <t>Related Party Transaction, Amounts of Transaction</t>
  </si>
  <si>
    <t>Note 16 - Subsequent Events (Details Textual) $ / shares in Units, $ in Thousands</t>
  </si>
  <si>
    <t>Apr. 29, 2016USD ($)$ / sharesshares</t>
  </si>
  <si>
    <t>Jan. 31, 2016shares</t>
  </si>
  <si>
    <t>Subsequent Event [Member] | Outstanding Term Notes [Member]</t>
  </si>
  <si>
    <t>Subsequent Event [Member] | Convertible Notes [Member]</t>
  </si>
  <si>
    <t>Subsequent Event [Member] | Term Notes [Member]</t>
  </si>
  <si>
    <t>Debt Instrument, Convertible, Automatic Conversion, Number of Trading Days Following Receipt of Approval</t>
  </si>
  <si>
    <t>Subsequent Event [Member] | Warrants Issued to Taglich Brothers, Inc. Or Its Affiliates [Member]</t>
  </si>
  <si>
    <t>Outstanding Term Notes [Member] | Minimum [Member]</t>
  </si>
  <si>
    <t>Outstanding Term Notes [Member] | Maximum [Member]</t>
  </si>
  <si>
    <t>Aggregate Prepayment Penalty on Deb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5" r="B4" t="n">
        <v>1378590</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6</v>
      </c>
    </row>
    <row spans="1:3" r="11">
      <c s="3" r="A11" t="s">
        <v>18</v>
      </c>
      <c s="5" r="C11" t="n">
        <v>5434306</v>
      </c>
    </row>
    <row spans="1:3" r="12">
      <c s="3" r="A12" t="s">
        <v>19</v>
      </c>
      <c s="3" r="B12" t="s">
        <v>20</v>
      </c>
    </row>
    <row spans="1:3" r="13">
      <c s="3" r="A13" t="s">
        <v>21</v>
      </c>
      <c s="3" r="B13" t="s">
        <v>22</v>
      </c>
    </row>
    <row spans="1:3" r="14">
      <c s="3" r="A14" t="s">
        <v>23</v>
      </c>
      <c s="5" r="B14" t="n">
        <v>2016</v>
      </c>
    </row>
    <row spans="1:3" r="15">
      <c s="3" r="A15" t="s">
        <v>24</v>
      </c>
      <c s="4" r="B15" t="s">
        <v>25</v>
      </c>
    </row>
    <row spans="1:3" r="16">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59</v>
      </c>
      <c s="2" r="B1" t="s">
        <v>1</v>
      </c>
    </row>
    <row spans="1:2" r="2">
      <c s="2" r="B2" t="s">
        <v>2</v>
      </c>
    </row>
    <row spans="1:2" r="3">
      <c s="6" r="A3" t="s">
        <v>153</v>
      </c>
    </row>
    <row spans="1:2" r="4">
      <c s="3" r="A4" t="s">
        <v>160</v>
      </c>
      <c s="3"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62</v>
      </c>
      <c s="2" r="B1" t="s">
        <v>1</v>
      </c>
    </row>
    <row spans="1:2" r="2">
      <c s="2" r="B2" t="s">
        <v>2</v>
      </c>
    </row>
    <row spans="1:2" r="3">
      <c s="6" r="A3" t="s">
        <v>153</v>
      </c>
    </row>
    <row spans="1:2" r="4">
      <c s="3" r="A4" t="s">
        <v>163</v>
      </c>
      <c s="3"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5</v>
      </c>
      <c s="2" r="B1" t="s">
        <v>1</v>
      </c>
    </row>
    <row spans="1:2" r="2">
      <c s="2" r="B2" t="s">
        <v>2</v>
      </c>
    </row>
    <row spans="1:2" r="3">
      <c s="6" r="A3" t="s">
        <v>153</v>
      </c>
    </row>
    <row spans="1:2" r="4">
      <c s="3" r="A4" t="s">
        <v>166</v>
      </c>
      <c s="3"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8</v>
      </c>
      <c s="2" r="B1" t="s">
        <v>1</v>
      </c>
    </row>
    <row spans="1:2" r="2">
      <c s="2" r="B2" t="s">
        <v>2</v>
      </c>
    </row>
    <row spans="1:2" r="3">
      <c s="6" r="A3" t="s">
        <v>153</v>
      </c>
    </row>
    <row spans="1:2" r="4">
      <c s="3" r="A4" t="s">
        <v>169</v>
      </c>
      <c s="3"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71</v>
      </c>
      <c s="2" r="B1" t="s">
        <v>1</v>
      </c>
    </row>
    <row spans="1:2" r="2">
      <c s="2" r="B2" t="s">
        <v>2</v>
      </c>
    </row>
    <row spans="1:2" r="3">
      <c s="6" r="A3" t="s">
        <v>153</v>
      </c>
    </row>
    <row spans="1:2" r="4">
      <c s="3" r="A4" t="s">
        <v>172</v>
      </c>
      <c s="3"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4</v>
      </c>
      <c s="2" r="B1" t="s">
        <v>1</v>
      </c>
    </row>
    <row spans="1:2" r="2">
      <c s="2" r="B2" t="s">
        <v>2</v>
      </c>
    </row>
    <row spans="1:2" r="3">
      <c s="6" r="A3" t="s">
        <v>153</v>
      </c>
    </row>
    <row spans="1:2" r="4">
      <c s="3" r="A4" t="s">
        <v>175</v>
      </c>
      <c s="3"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6" r="A3" t="s">
        <v>153</v>
      </c>
    </row>
    <row spans="1:2" r="4">
      <c s="3" r="A4" t="s">
        <v>178</v>
      </c>
      <c s="3"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0</v>
      </c>
      <c s="2" r="B1" t="s">
        <v>1</v>
      </c>
    </row>
    <row spans="1:2" r="2">
      <c s="2" r="B2" t="s">
        <v>2</v>
      </c>
    </row>
    <row spans="1:2" r="3">
      <c s="6" r="A3" t="s">
        <v>153</v>
      </c>
    </row>
    <row spans="1:2" r="4">
      <c s="3" r="A4" t="s">
        <v>181</v>
      </c>
      <c s="3"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83</v>
      </c>
      <c s="2" r="B1" t="s">
        <v>1</v>
      </c>
    </row>
    <row spans="1:2" r="2">
      <c s="2" r="B2" t="s">
        <v>2</v>
      </c>
    </row>
    <row spans="1:2" r="3">
      <c s="6" r="A3" t="s">
        <v>153</v>
      </c>
    </row>
    <row spans="1:2" r="4">
      <c s="3" r="A4" t="s">
        <v>184</v>
      </c>
      <c s="3"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6</v>
      </c>
      <c s="2" r="B1" t="s">
        <v>1</v>
      </c>
    </row>
    <row spans="1:2" r="2">
      <c s="2" r="B2" t="s">
        <v>2</v>
      </c>
    </row>
    <row spans="1:2" r="3">
      <c s="6" r="A3" t="s">
        <v>153</v>
      </c>
    </row>
    <row spans="1:2" r="4">
      <c s="3" r="A4" t="s">
        <v>187</v>
      </c>
      <c s="3"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6" r="A2" t="s">
        <v>30</v>
      </c>
    </row>
    <row spans="1:3" r="3">
      <c s="3" r="A3" t="s">
        <v>31</v>
      </c>
      <c s="7" r="B3" t="n">
        <v>154</v>
      </c>
      <c s="7" r="C3" t="n">
        <v>337</v>
      </c>
    </row>
    <row spans="1:3" r="4">
      <c s="3" r="A4" t="s">
        <v>32</v>
      </c>
      <c s="5" r="B4" t="n">
        <v>2239</v>
      </c>
      <c s="5" r="C4" t="n">
        <v>2463</v>
      </c>
    </row>
    <row spans="1:3" r="5">
      <c s="3" r="A5" t="s">
        <v>33</v>
      </c>
      <c s="5" r="B5" t="n">
        <v>522</v>
      </c>
      <c s="5" r="C5" t="n">
        <v>680</v>
      </c>
    </row>
    <row spans="1:3" r="6">
      <c s="3" r="A6" t="s">
        <v>34</v>
      </c>
      <c s="5" r="B6" t="n">
        <v>2915</v>
      </c>
      <c s="5" r="C6" t="n">
        <v>3480</v>
      </c>
    </row>
    <row spans="1:3" r="7">
      <c s="3" r="A7" t="s">
        <v>35</v>
      </c>
      <c s="5" r="B7" t="n">
        <v>869</v>
      </c>
      <c s="5" r="C7" t="n">
        <v>1315</v>
      </c>
    </row>
    <row spans="1:3" r="8">
      <c s="3" r="A8" t="s">
        <v>36</v>
      </c>
      <c s="5" r="B8" t="n">
        <v>813</v>
      </c>
      <c s="5" r="C8" t="n">
        <v>1028</v>
      </c>
    </row>
    <row spans="1:3" r="9">
      <c s="3" r="A9" t="s">
        <v>37</v>
      </c>
      <c s="5" r="B9" t="n">
        <v>12641</v>
      </c>
      <c s="5" r="C9" t="n">
        <v>12641</v>
      </c>
    </row>
    <row spans="1:3" r="10">
      <c s="3" r="A10" t="s">
        <v>38</v>
      </c>
      <c s="5" r="B10" t="n">
        <v>498</v>
      </c>
      <c s="5" r="C10" t="n">
        <v>723</v>
      </c>
    </row>
    <row spans="1:3" r="11">
      <c s="3" r="A11" t="s">
        <v>39</v>
      </c>
      <c s="5" r="B11" t="n">
        <v>17736</v>
      </c>
      <c s="5" r="C11" t="n">
        <v>19187</v>
      </c>
    </row>
    <row spans="1:3" r="12">
      <c s="6" r="A12" t="s">
        <v>40</v>
      </c>
    </row>
    <row spans="1:3" r="13">
      <c s="3" r="A13" t="s">
        <v>41</v>
      </c>
      <c s="5" r="B13" t="n">
        <v>1258</v>
      </c>
      <c s="5" r="C13" t="n">
        <v>1626</v>
      </c>
    </row>
    <row spans="1:3" r="14">
      <c s="3" r="A14" t="s">
        <v>42</v>
      </c>
      <c s="5" r="B14" t="n">
        <v>1442</v>
      </c>
      <c s="5" r="C14" t="n">
        <v>1046</v>
      </c>
    </row>
    <row spans="1:3" r="15">
      <c s="3" r="A15" t="s">
        <v>43</v>
      </c>
      <c s="5" r="B15" t="n">
        <v>226</v>
      </c>
      <c s="5" r="C15" t="n">
        <v>468</v>
      </c>
    </row>
    <row spans="1:3" r="16">
      <c s="3" r="A16" t="s">
        <v>44</v>
      </c>
      <c s="5" r="B16" t="n">
        <v>5315</v>
      </c>
      <c s="5" r="C16" t="n">
        <v>92</v>
      </c>
    </row>
    <row spans="1:3" r="17">
      <c s="3" r="A17" t="s">
        <v>45</v>
      </c>
      <c s="5" r="B17" t="n">
        <v>115</v>
      </c>
      <c s="5" r="C17" t="n">
        <v>320</v>
      </c>
    </row>
    <row spans="1:3" r="18">
      <c s="3" r="A18" t="s">
        <v>46</v>
      </c>
      <c s="5" r="B18" t="n">
        <v>1610</v>
      </c>
      <c s="5" r="C18" t="n">
        <v>1542</v>
      </c>
    </row>
    <row spans="1:3" r="19">
      <c s="3" r="A19" t="s">
        <v>47</v>
      </c>
      <c s="5" r="B19" t="n">
        <v>9966</v>
      </c>
      <c s="5" r="C19" t="n">
        <v>5094</v>
      </c>
    </row>
    <row spans="1:3" r="20">
      <c s="3" r="A20" t="s">
        <v>48</v>
      </c>
      <c s="5" r="B20" t="n">
        <v>2931</v>
      </c>
      <c s="5" r="C20" t="n">
        <v>7695</v>
      </c>
    </row>
    <row spans="1:3" r="21">
      <c s="3" r="A21" t="s">
        <v>49</v>
      </c>
      <c s="5" r="B21" t="n">
        <v>715</v>
      </c>
      <c s="5" r="C21" t="n">
        <v>726</v>
      </c>
    </row>
    <row spans="1:3" r="22">
      <c s="3" r="A22" t="s">
        <v>50</v>
      </c>
      <c s="7" r="B22" t="n">
        <v>13612</v>
      </c>
      <c s="7" r="C22" t="n">
        <v>13515</v>
      </c>
    </row>
    <row spans="1:3" r="23">
      <c s="3" r="A23" t="s">
        <v>51</v>
      </c>
      <c s="3" r="B23" t="s">
        <v>52</v>
      </c>
      <c s="3" r="C23" t="s">
        <v>52</v>
      </c>
    </row>
    <row spans="1:3" r="24">
      <c s="6" r="A24" t="s">
        <v>53</v>
      </c>
    </row>
    <row spans="1:3" r="25">
      <c s="3" r="A25" t="s">
        <v>54</v>
      </c>
      <c s="3" r="B25" t="s">
        <v>52</v>
      </c>
      <c s="3" r="C25" t="s">
        <v>52</v>
      </c>
    </row>
    <row spans="1:3" r="26">
      <c s="3" r="A26" t="s">
        <v>55</v>
      </c>
      <c s="7" r="B26" t="n">
        <v>5</v>
      </c>
      <c s="7" r="C26" t="n">
        <v>5</v>
      </c>
    </row>
    <row spans="1:3" r="27">
      <c s="3" r="A27" t="s">
        <v>56</v>
      </c>
      <c s="5" r="B27" t="n">
        <v>51300</v>
      </c>
      <c s="5" r="C27" t="n">
        <v>50434</v>
      </c>
    </row>
    <row spans="1:3" r="28">
      <c s="3" r="A28" t="s">
        <v>57</v>
      </c>
      <c s="5" r="B28" t="n">
        <v>-46828</v>
      </c>
      <c s="5" r="C28" t="n">
        <v>-44411</v>
      </c>
    </row>
    <row spans="1:3" r="29">
      <c s="3" r="A29" t="s">
        <v>58</v>
      </c>
      <c s="5" r="B29" t="n">
        <v>-353</v>
      </c>
      <c s="5" r="C29" t="n">
        <v>-356</v>
      </c>
    </row>
    <row spans="1:3" r="30">
      <c s="3" r="A30" t="s">
        <v>59</v>
      </c>
      <c s="5" r="B30" t="n">
        <v>4124</v>
      </c>
      <c s="5" r="C30" t="n">
        <v>5672</v>
      </c>
    </row>
    <row spans="1:3" r="31">
      <c s="3" r="A31" t="s">
        <v>60</v>
      </c>
      <c s="7" r="B31" t="n">
        <v>17736</v>
      </c>
      <c s="7" r="C31" t="n">
        <v>191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9</v>
      </c>
      <c s="2" r="B1" t="s">
        <v>1</v>
      </c>
    </row>
    <row spans="1:2" r="2">
      <c s="2" r="B2" t="s">
        <v>2</v>
      </c>
    </row>
    <row spans="1:2" r="3">
      <c s="6" r="A3" t="s">
        <v>153</v>
      </c>
    </row>
    <row spans="1:2" r="4">
      <c s="3" r="A4" t="s">
        <v>190</v>
      </c>
      <c s="3"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2</v>
      </c>
      <c s="2" r="B1" t="s">
        <v>1</v>
      </c>
    </row>
    <row spans="1:2" r="2">
      <c s="2" r="B2" t="s">
        <v>2</v>
      </c>
    </row>
    <row spans="1:2" r="3">
      <c s="6" r="A3" t="s">
        <v>153</v>
      </c>
    </row>
    <row spans="1:2" r="4">
      <c s="3" r="A4" t="s">
        <v>193</v>
      </c>
      <c s="3"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5</v>
      </c>
      <c s="2" r="B1" t="s">
        <v>1</v>
      </c>
    </row>
    <row spans="1:2" r="2">
      <c s="2" r="B2" t="s">
        <v>2</v>
      </c>
    </row>
    <row spans="1:2" r="3">
      <c s="6" r="A3" t="s">
        <v>153</v>
      </c>
    </row>
    <row spans="1:2" r="4">
      <c s="3" r="A4" t="s">
        <v>196</v>
      </c>
      <c s="3" r="B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8</v>
      </c>
      <c s="2" r="B1" t="s">
        <v>1</v>
      </c>
    </row>
    <row spans="1:2" r="2">
      <c s="2" r="B2" t="s">
        <v>2</v>
      </c>
    </row>
    <row spans="1:2" r="3">
      <c s="6" r="A3" t="s">
        <v>153</v>
      </c>
    </row>
    <row spans="1:2" r="4">
      <c s="3" r="A4" t="s">
        <v>199</v>
      </c>
      <c s="3"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201</v>
      </c>
      <c s="2" r="B1" t="s">
        <v>1</v>
      </c>
    </row>
    <row spans="1:2" r="2">
      <c s="2" r="B2" t="s">
        <v>2</v>
      </c>
    </row>
    <row spans="1:2" r="3">
      <c s="6" r="A3" t="s">
        <v>202</v>
      </c>
    </row>
    <row spans="1:2" r="4">
      <c s="3" r="A4" t="s">
        <v>203</v>
      </c>
      <c s="3" r="B4" t="s">
        <v>204</v>
      </c>
    </row>
    <row spans="1:2" r="5">
      <c s="3" r="A5" t="s">
        <v>205</v>
      </c>
      <c s="3" r="B5" t="s">
        <v>206</v>
      </c>
    </row>
    <row spans="1:2" r="6">
      <c s="3" r="A6" t="s">
        <v>207</v>
      </c>
      <c s="3" r="B6" t="s">
        <v>208</v>
      </c>
    </row>
    <row spans="1:2" r="7">
      <c s="3" r="A7" t="s">
        <v>209</v>
      </c>
      <c s="3" r="B7"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11</v>
      </c>
      <c s="2" r="B1" t="s">
        <v>1</v>
      </c>
    </row>
    <row spans="1:2" r="2">
      <c s="2" r="B2" t="s">
        <v>2</v>
      </c>
    </row>
    <row spans="1:2" r="3">
      <c s="6" r="A3" t="s">
        <v>212</v>
      </c>
    </row>
    <row spans="1:2" r="4">
      <c s="3" r="A4" t="s">
        <v>213</v>
      </c>
      <c s="3" r="B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6" r="A3" t="s">
        <v>212</v>
      </c>
    </row>
    <row spans="1:2" r="4">
      <c s="3" r="A4" t="s">
        <v>216</v>
      </c>
      <c s="3" r="B4" t="s">
        <v>217</v>
      </c>
    </row>
    <row spans="1:2" r="5">
      <c s="3" r="A5" t="s">
        <v>218</v>
      </c>
      <c s="3" r="B5"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20</v>
      </c>
      <c s="2" r="B1" t="s">
        <v>1</v>
      </c>
    </row>
    <row spans="1:2" r="2">
      <c s="2" r="B2" t="s">
        <v>2</v>
      </c>
    </row>
    <row spans="1:2" r="3">
      <c s="6" r="A3" t="s">
        <v>212</v>
      </c>
    </row>
    <row spans="1:2" r="4">
      <c s="3" r="A4" t="s">
        <v>221</v>
      </c>
      <c s="3"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23</v>
      </c>
      <c s="2" r="B1" t="s">
        <v>1</v>
      </c>
    </row>
    <row spans="1:2" r="2">
      <c s="2" r="B2" t="s">
        <v>2</v>
      </c>
    </row>
    <row spans="1:2" r="3">
      <c s="6" r="A3" t="s">
        <v>212</v>
      </c>
    </row>
    <row spans="1:2" r="4">
      <c s="3" r="A4" t="s">
        <v>224</v>
      </c>
      <c s="3" r="B4" t="s">
        <v>225</v>
      </c>
    </row>
    <row spans="1:2" r="5">
      <c s="3" r="A5" t="s">
        <v>226</v>
      </c>
      <c s="3" r="B5"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8</v>
      </c>
      <c s="2" r="B1" t="s">
        <v>1</v>
      </c>
    </row>
    <row spans="1:2" r="2">
      <c s="2" r="B2" t="s">
        <v>2</v>
      </c>
    </row>
    <row spans="1:2" r="3">
      <c s="6" r="A3" t="s">
        <v>212</v>
      </c>
    </row>
    <row spans="1:2" r="4">
      <c s="3" r="A4" t="s">
        <v>229</v>
      </c>
      <c s="3" r="B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v>
      </c>
      <c s="2" r="B1" t="s">
        <v>2</v>
      </c>
      <c s="2" r="C1" t="s">
        <v>29</v>
      </c>
    </row>
    <row spans="1:3" r="2">
      <c s="3" r="A2" t="s">
        <v>62</v>
      </c>
      <c s="8" r="B2" t="n">
        <v>0.001</v>
      </c>
      <c s="8" r="C2" t="n">
        <v>0.001</v>
      </c>
    </row>
    <row spans="1:3" r="3">
      <c s="3" r="A3" t="s">
        <v>63</v>
      </c>
      <c s="5" r="B3" t="n">
        <v>1000000</v>
      </c>
      <c s="5" r="C3" t="n">
        <v>1000000</v>
      </c>
    </row>
    <row spans="1:3" r="4">
      <c s="3" r="A4" t="s">
        <v>64</v>
      </c>
      <c s="5" r="B4" t="n">
        <v>214614</v>
      </c>
      <c s="5" r="C4" t="n">
        <v>208222</v>
      </c>
    </row>
    <row spans="1:3" r="5">
      <c s="3" r="A5" t="s">
        <v>65</v>
      </c>
      <c s="5" r="B5" t="n">
        <v>214614</v>
      </c>
      <c s="5" r="C5" t="n">
        <v>208222</v>
      </c>
    </row>
    <row spans="1:3" r="6">
      <c s="3" r="A6" t="s">
        <v>66</v>
      </c>
      <c s="7" r="B6" t="n">
        <v>2178</v>
      </c>
      <c s="7" r="C6" t="n">
        <v>2178</v>
      </c>
    </row>
    <row spans="1:3" r="7">
      <c s="3" r="A7" t="s">
        <v>67</v>
      </c>
      <c s="8" r="B7" t="n">
        <v>0.001</v>
      </c>
      <c s="8" r="C7" t="n">
        <v>0.001</v>
      </c>
    </row>
    <row spans="1:3" r="8">
      <c s="3" r="A8" t="s">
        <v>68</v>
      </c>
      <c s="5" r="B8" t="n">
        <v>50000000</v>
      </c>
      <c s="5" r="C8" t="n">
        <v>50000000</v>
      </c>
    </row>
    <row spans="1:3" r="9">
      <c s="3" r="A9" t="s">
        <v>69</v>
      </c>
      <c s="5" r="B9" t="n">
        <v>5434306</v>
      </c>
      <c s="5" r="C9" t="n">
        <v>4637684</v>
      </c>
    </row>
    <row spans="1:3" r="10">
      <c s="3" r="A10" t="s">
        <v>70</v>
      </c>
      <c s="5" r="B10" t="n">
        <v>5434306</v>
      </c>
      <c s="5" r="C10" t="n">
        <v>46376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6" r="A3" t="s">
        <v>212</v>
      </c>
    </row>
    <row spans="1:2" r="4">
      <c s="3" r="A4" t="s">
        <v>232</v>
      </c>
      <c s="3" r="B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34</v>
      </c>
      <c s="2" r="B1" t="s">
        <v>1</v>
      </c>
    </row>
    <row spans="1:2" r="2">
      <c s="2" r="B2" t="s">
        <v>2</v>
      </c>
    </row>
    <row spans="1:2" r="3">
      <c s="6" r="A3" t="s">
        <v>212</v>
      </c>
    </row>
    <row spans="1:2" r="4">
      <c s="3" r="A4" t="s">
        <v>235</v>
      </c>
      <c s="3" r="B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37</v>
      </c>
      <c s="2" r="B1" t="s">
        <v>1</v>
      </c>
    </row>
    <row spans="1:2" r="2">
      <c s="2" r="B2" t="s">
        <v>2</v>
      </c>
    </row>
    <row spans="1:2" r="3">
      <c s="6" r="A3" t="s">
        <v>212</v>
      </c>
    </row>
    <row spans="1:2" r="4">
      <c s="3" r="A4" t="s">
        <v>238</v>
      </c>
      <c s="3" r="B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N62"/>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0"/>
    <col customWidth="1" max="5" min="5" width="21"/>
    <col customWidth="1" max="6" min="6" width="37"/>
    <col customWidth="1" max="7" min="7" width="21"/>
    <col customWidth="1" max="8" min="8" width="21"/>
    <col customWidth="1" max="9" min="9" width="37"/>
    <col customWidth="1" max="10" min="10" width="21"/>
    <col customWidth="1" max="11" min="11" width="37"/>
    <col customWidth="1" max="12" min="12" width="21"/>
    <col customWidth="1" max="13" min="13" width="20"/>
    <col customWidth="1" max="14" min="14" width="20"/>
  </cols>
  <sheetData>
    <row spans="1:14" r="1">
      <c s="1" r="A1" t="s">
        <v>240</v>
      </c>
      <c s="2" r="B1" t="s">
        <v>241</v>
      </c>
      <c s="2" r="C1" t="s">
        <v>242</v>
      </c>
      <c s="2" r="D1" t="s">
        <v>243</v>
      </c>
      <c s="2" r="E1" t="s">
        <v>244</v>
      </c>
      <c s="2" r="F1" t="s">
        <v>245</v>
      </c>
      <c s="2" r="G1" t="s">
        <v>246</v>
      </c>
      <c s="2" r="H1" t="s">
        <v>247</v>
      </c>
      <c s="2" r="I1" t="s">
        <v>245</v>
      </c>
      <c s="2" r="J1" t="s">
        <v>247</v>
      </c>
      <c s="2" r="K1" t="s">
        <v>248</v>
      </c>
      <c s="2" r="L1" t="s">
        <v>249</v>
      </c>
      <c s="2" r="M1" t="s">
        <v>250</v>
      </c>
      <c s="2" r="N1" t="s">
        <v>251</v>
      </c>
    </row>
    <row spans="1:14" r="2">
      <c s="3" r="A2" t="s">
        <v>252</v>
      </c>
    </row>
    <row spans="1:14" r="3">
      <c s="3" r="A3" t="s">
        <v>253</v>
      </c>
      <c s="5" r="F3" t="n">
        <v>10</v>
      </c>
    </row>
    <row spans="1:14" r="4">
      <c s="3" r="A4" t="s">
        <v>254</v>
      </c>
    </row>
    <row spans="1:14" r="5">
      <c s="3" r="A5" t="s">
        <v>253</v>
      </c>
      <c s="5" r="F5" t="n">
        <v>500</v>
      </c>
    </row>
    <row spans="1:14" r="6">
      <c s="3" r="A6" t="s">
        <v>255</v>
      </c>
    </row>
    <row spans="1:14" r="7">
      <c s="3" r="A7" t="s">
        <v>256</v>
      </c>
      <c s="5" r="D7" t="n">
        <v>5</v>
      </c>
    </row>
    <row spans="1:14" r="8">
      <c s="3" r="A8" t="s">
        <v>257</v>
      </c>
    </row>
    <row spans="1:14" r="9">
      <c s="3" r="A9" t="s">
        <v>258</v>
      </c>
      <c s="5" r="D9" t="n">
        <v>22000000</v>
      </c>
    </row>
    <row spans="1:14" r="10">
      <c s="3" r="A10" t="s">
        <v>259</v>
      </c>
    </row>
    <row spans="1:14" r="11">
      <c s="3" r="A11" t="s">
        <v>260</v>
      </c>
      <c s="7" r="F11" t="n">
        <v>2000</v>
      </c>
      <c s="7" r="I11" t="n">
        <v>2000</v>
      </c>
    </row>
    <row spans="1:14" r="12">
      <c s="3" r="A12" t="s">
        <v>261</v>
      </c>
    </row>
    <row spans="1:14" r="13">
      <c s="3" r="A13" t="s">
        <v>260</v>
      </c>
      <c s="5" r="F13" t="n">
        <v>1000</v>
      </c>
      <c s="5" r="I13" t="n">
        <v>1000</v>
      </c>
    </row>
    <row spans="1:14" r="14">
      <c s="3" r="A14" t="s">
        <v>262</v>
      </c>
    </row>
    <row spans="1:14" r="15">
      <c s="3" r="A15" t="s">
        <v>263</v>
      </c>
      <c s="5" r="F15" t="n">
        <v>2300</v>
      </c>
      <c s="5" r="I15" t="n">
        <v>2300</v>
      </c>
    </row>
    <row spans="1:14" r="16">
      <c s="3" r="A16" t="s">
        <v>264</v>
      </c>
    </row>
    <row spans="1:14" r="17">
      <c s="3" r="A17" t="s">
        <v>265</v>
      </c>
      <c s="5" r="F17" t="n">
        <v>5000</v>
      </c>
      <c s="5" r="I17" t="n">
        <v>5000</v>
      </c>
    </row>
    <row spans="1:14" r="18">
      <c s="3" r="A18" t="s">
        <v>266</v>
      </c>
    </row>
    <row spans="1:14" r="19">
      <c s="3" r="A19" t="s">
        <v>265</v>
      </c>
      <c s="7" r="F19" t="n">
        <v>3000</v>
      </c>
      <c s="7" r="I19" t="n">
        <v>3000</v>
      </c>
    </row>
    <row spans="1:14" r="20">
      <c s="3" r="A20" t="s">
        <v>267</v>
      </c>
      <c s="3" r="F20" t="s">
        <v>268</v>
      </c>
    </row>
    <row spans="1:14" r="21">
      <c s="3" r="A21" t="s">
        <v>269</v>
      </c>
      <c s="3" r="F21" t="s">
        <v>270</v>
      </c>
    </row>
    <row spans="1:14" r="22">
      <c s="3" r="A22" t="s">
        <v>271</v>
      </c>
    </row>
    <row spans="1:14" r="23">
      <c s="3" r="A23" t="s">
        <v>267</v>
      </c>
      <c s="3" r="F23" t="s">
        <v>272</v>
      </c>
    </row>
    <row spans="1:14" r="24">
      <c s="3" r="A24" t="s">
        <v>273</v>
      </c>
    </row>
    <row spans="1:14" r="25">
      <c s="3" r="A25" t="s">
        <v>274</v>
      </c>
      <c s="3" r="F25" t="s">
        <v>275</v>
      </c>
      <c s="3" r="I25" t="s">
        <v>275</v>
      </c>
    </row>
    <row spans="1:14" r="26">
      <c s="3" r="A26" t="s">
        <v>276</v>
      </c>
    </row>
    <row spans="1:14" r="27">
      <c s="3" r="A27" t="s">
        <v>260</v>
      </c>
      <c s="7" r="F27" t="n">
        <v>2000</v>
      </c>
      <c s="7" r="I27" t="n">
        <v>2000</v>
      </c>
      <c s="7" r="L27" t="n">
        <v>2000</v>
      </c>
    </row>
    <row spans="1:14" r="28">
      <c s="3" r="A28" t="s">
        <v>277</v>
      </c>
    </row>
    <row spans="1:14" r="29">
      <c s="3" r="A29" t="s">
        <v>278</v>
      </c>
      <c s="5" r="F29" t="n">
        <v>2450</v>
      </c>
      <c s="5" r="I29" t="n">
        <v>2450</v>
      </c>
    </row>
    <row spans="1:14" r="30">
      <c s="3" r="A30" t="s">
        <v>262</v>
      </c>
    </row>
    <row spans="1:14" r="31">
      <c s="3" r="A31" t="s">
        <v>265</v>
      </c>
      <c s="7" r="E31" t="n">
        <v>5000</v>
      </c>
    </row>
    <row spans="1:14" r="32">
      <c s="3" r="A32" t="s">
        <v>269</v>
      </c>
      <c s="3" r="E32" t="s">
        <v>279</v>
      </c>
    </row>
    <row spans="1:14" r="33">
      <c s="3" r="A33" t="s">
        <v>280</v>
      </c>
    </row>
    <row spans="1:14" r="34">
      <c s="3" r="A34" t="s">
        <v>281</v>
      </c>
      <c s="5" r="C34" t="n">
        <v>4700000</v>
      </c>
    </row>
    <row spans="1:14" r="35">
      <c s="3" r="A35" t="s">
        <v>282</v>
      </c>
      <c s="7" r="C35" t="n">
        <v>3000</v>
      </c>
    </row>
    <row spans="1:14" r="36">
      <c s="3" r="A36" t="s">
        <v>283</v>
      </c>
      <c s="9" r="C36" t="n">
        <v>0.75</v>
      </c>
    </row>
    <row spans="1:14" r="37">
      <c s="3" r="A37" t="s">
        <v>284</v>
      </c>
    </row>
    <row spans="1:14" r="38">
      <c s="3" r="A38" t="s">
        <v>278</v>
      </c>
      <c s="7" r="F38" t="n">
        <v>3000</v>
      </c>
      <c s="7" r="I38" t="n">
        <v>3000</v>
      </c>
    </row>
    <row spans="1:14" r="39">
      <c s="3" r="A39" t="s">
        <v>285</v>
      </c>
    </row>
    <row spans="1:14" r="40">
      <c s="3" r="A40" t="s">
        <v>281</v>
      </c>
      <c s="5" r="C40" t="n">
        <v>4000000</v>
      </c>
    </row>
    <row spans="1:14" r="41">
      <c s="3" r="A41" t="s">
        <v>283</v>
      </c>
      <c s="9" r="C41" t="n">
        <v>0.75</v>
      </c>
    </row>
    <row spans="1:14" r="42">
      <c s="3" r="A42" t="s">
        <v>286</v>
      </c>
    </row>
    <row spans="1:14" r="43">
      <c s="3" r="A43" t="s">
        <v>281</v>
      </c>
      <c s="5" r="I43" t="n">
        <v>461539</v>
      </c>
    </row>
    <row spans="1:14" r="44">
      <c s="3" r="A44" t="s">
        <v>283</v>
      </c>
      <c s="9" r="F44" t="n">
        <v>6.5</v>
      </c>
      <c s="9" r="I44" t="n">
        <v>6.5</v>
      </c>
    </row>
    <row spans="1:14" r="45">
      <c s="3" r="A45" t="s">
        <v>278</v>
      </c>
      <c s="7" r="F45" t="n">
        <v>3000</v>
      </c>
      <c s="7" r="I45" t="n">
        <v>3000</v>
      </c>
    </row>
    <row spans="1:14" r="46">
      <c s="3" r="A46" t="s">
        <v>287</v>
      </c>
    </row>
    <row spans="1:14" r="47">
      <c s="3" r="A47" t="s">
        <v>281</v>
      </c>
      <c s="5" r="C47" t="n">
        <v>2666667</v>
      </c>
    </row>
    <row spans="1:14" r="48">
      <c s="3" r="A48" t="s">
        <v>283</v>
      </c>
      <c s="9" r="C48" t="n">
        <v>0.75</v>
      </c>
    </row>
    <row spans="1:14" r="49">
      <c s="3" r="A49" t="s">
        <v>278</v>
      </c>
      <c s="7" r="C49" t="n">
        <v>2000</v>
      </c>
    </row>
    <row spans="1:14" r="50">
      <c s="3" r="A50" t="s">
        <v>288</v>
      </c>
      <c s="5" r="B50" t="n">
        <v>1806680</v>
      </c>
    </row>
    <row spans="1:14" r="51">
      <c s="3" r="A51" t="s">
        <v>289</v>
      </c>
      <c s="7" r="B51" t="n">
        <v>1200</v>
      </c>
    </row>
    <row spans="1:14" r="52">
      <c s="3" r="A52" t="s">
        <v>290</v>
      </c>
    </row>
    <row spans="1:14" r="53">
      <c s="3" r="A53" t="s">
        <v>289</v>
      </c>
      <c s="5" r="B53" t="n">
        <v>1200</v>
      </c>
    </row>
    <row spans="1:14" r="54">
      <c s="3" r="A54" t="s">
        <v>291</v>
      </c>
    </row>
    <row spans="1:14" r="55">
      <c s="3" r="A55" t="s">
        <v>292</v>
      </c>
      <c s="7" r="B55" t="n">
        <v>2000</v>
      </c>
    </row>
    <row spans="1:14" r="56">
      <c s="3" r="A56" t="s">
        <v>293</v>
      </c>
      <c s="5" r="F56" t="n">
        <v>75</v>
      </c>
    </row>
    <row spans="1:14" r="57">
      <c s="3" r="A57" t="s">
        <v>258</v>
      </c>
      <c s="5" r="F57" t="n">
        <v>5434306</v>
      </c>
      <c s="5" r="I57" t="n">
        <v>5434306</v>
      </c>
      <c s="5" r="K57" t="n">
        <v>4637684</v>
      </c>
      <c s="5" r="M57" t="n">
        <v>4400000</v>
      </c>
    </row>
    <row spans="1:14" r="58">
      <c s="3" r="A58" t="s">
        <v>294</v>
      </c>
      <c s="8" r="F58" t="n">
        <v>0.001</v>
      </c>
      <c s="8" r="I58" t="n">
        <v>0.001</v>
      </c>
      <c s="8" r="K58" t="n">
        <v>0.001</v>
      </c>
    </row>
    <row spans="1:14" r="59">
      <c s="3" r="A59" t="s">
        <v>295</v>
      </c>
      <c s="5" r="F59" t="n">
        <v>50000000</v>
      </c>
      <c s="5" r="I59" t="n">
        <v>50000000</v>
      </c>
      <c s="5" r="K59" t="n">
        <v>50000000</v>
      </c>
      <c s="5" r="N59" t="n">
        <v>50000000</v>
      </c>
    </row>
    <row spans="1:14" r="60">
      <c s="3" r="A60" t="s">
        <v>296</v>
      </c>
      <c s="7" r="F60" t="n">
        <v>6000</v>
      </c>
      <c s="7" r="I60" t="n">
        <v>6000</v>
      </c>
    </row>
    <row spans="1:14" r="61">
      <c s="3" r="A61" t="s">
        <v>263</v>
      </c>
      <c s="5" r="F61" t="n">
        <v>2300</v>
      </c>
      <c s="5" r="I61" t="n">
        <v>2300</v>
      </c>
    </row>
    <row spans="1:14" r="62">
      <c s="3" r="A62" t="s">
        <v>297</v>
      </c>
      <c s="7" r="F62" t="n">
        <v>194</v>
      </c>
      <c s="7" r="G62" t="n">
        <v>586</v>
      </c>
      <c s="3" r="H62" t="s">
        <v>52</v>
      </c>
      <c s="7" r="I62" t="n">
        <v>780</v>
      </c>
      <c s="3" r="J62" t="s">
        <v>52</v>
      </c>
      <c s="7" r="K62" t="n">
        <v>49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8</v>
      </c>
      <c s="2" r="B1" t="s">
        <v>2</v>
      </c>
      <c s="2" r="C1" t="s">
        <v>29</v>
      </c>
    </row>
    <row spans="1:3" r="2">
      <c s="3" r="A2" t="s">
        <v>299</v>
      </c>
    </row>
    <row spans="1:3" r="3">
      <c s="3" r="A3" t="s">
        <v>300</v>
      </c>
      <c s="7" r="B3" t="n">
        <v>2109</v>
      </c>
      <c s="7" r="C3" t="n">
        <v>2228</v>
      </c>
    </row>
    <row spans="1:3" r="4">
      <c s="3" r="A4" t="s">
        <v>301</v>
      </c>
    </row>
    <row spans="1:3" r="5">
      <c s="3" r="A5" t="s">
        <v>300</v>
      </c>
      <c s="5" r="B5" t="n">
        <v>201</v>
      </c>
      <c s="5" r="C5" t="n">
        <v>306</v>
      </c>
    </row>
    <row spans="1:3" r="6">
      <c s="3" r="A6" t="s">
        <v>300</v>
      </c>
      <c s="5" r="B6" t="n">
        <v>2310</v>
      </c>
      <c s="5" r="C6" t="n">
        <v>2534</v>
      </c>
    </row>
    <row spans="1:3" r="7">
      <c s="3" r="A7" t="s">
        <v>302</v>
      </c>
      <c s="5" r="B7" t="n">
        <v>-71</v>
      </c>
      <c s="5" r="C7" t="n">
        <v>-71</v>
      </c>
    </row>
    <row spans="1:3" r="8">
      <c s="3" r="A8" t="s">
        <v>32</v>
      </c>
      <c s="7" r="B8" t="n">
        <v>2239</v>
      </c>
      <c s="7" r="C8" t="n">
        <v>24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3</v>
      </c>
      <c s="2" r="B1" t="s">
        <v>2</v>
      </c>
      <c s="2" r="C1" t="s">
        <v>29</v>
      </c>
    </row>
    <row spans="1:3" r="2">
      <c s="3" r="A2" t="s">
        <v>304</v>
      </c>
    </row>
    <row spans="1:3" r="3">
      <c s="6" r="A3" t="s">
        <v>305</v>
      </c>
    </row>
    <row spans="1:3" r="4">
      <c s="3" r="A4" t="s">
        <v>306</v>
      </c>
      <c s="7" r="B4" t="n">
        <v>226</v>
      </c>
      <c s="7" r="C4" t="n">
        <v>468</v>
      </c>
    </row>
    <row spans="1:3" r="5">
      <c s="3" r="A5" t="s">
        <v>50</v>
      </c>
      <c s="5" r="B5" t="n">
        <v>226</v>
      </c>
      <c s="7" r="C5" t="n">
        <v>468</v>
      </c>
    </row>
    <row spans="1:3" r="6">
      <c s="3" r="A6" t="s">
        <v>307</v>
      </c>
    </row>
    <row spans="1:3" r="7">
      <c s="6" r="A7" t="s">
        <v>305</v>
      </c>
    </row>
    <row spans="1:3" r="8">
      <c s="3" r="A8" t="s">
        <v>50</v>
      </c>
      <c s="3" r="C8" t="s">
        <v>52</v>
      </c>
    </row>
    <row spans="1:3" r="9">
      <c s="3" r="A9" t="s">
        <v>306</v>
      </c>
      <c s="5" r="B9" t="n">
        <v>226</v>
      </c>
      <c s="7" r="C9" t="n">
        <v>468</v>
      </c>
    </row>
    <row spans="1:3" r="10">
      <c s="3" r="A10" t="s">
        <v>50</v>
      </c>
      <c s="7" r="B10" t="n">
        <v>226</v>
      </c>
      <c s="7" r="C10" t="n">
        <v>46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08</v>
      </c>
      <c s="2" r="B1" t="s">
        <v>1</v>
      </c>
    </row>
    <row spans="1:2" r="2">
      <c s="2" r="B2" t="s">
        <v>309</v>
      </c>
    </row>
    <row spans="1:2" r="3">
      <c s="4" r="A3" t="s">
        <v>310</v>
      </c>
      <c s="7" r="B3" t="n">
        <v>468</v>
      </c>
    </row>
    <row spans="1:2" r="4">
      <c s="3" r="A4" t="s">
        <v>311</v>
      </c>
      <c s="5" r="B4" t="n">
        <v>-242</v>
      </c>
    </row>
    <row spans="1:2" r="5">
      <c s="4" r="A5" t="s">
        <v>310</v>
      </c>
      <c s="7" r="B5" t="n">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312</v>
      </c>
      <c s="2" r="B1" t="s">
        <v>72</v>
      </c>
      <c s="2" r="D1" t="s">
        <v>1</v>
      </c>
    </row>
    <row spans="1:5" r="2">
      <c s="2" r="B2" t="s">
        <v>2</v>
      </c>
      <c s="2" r="C2" t="s">
        <v>73</v>
      </c>
      <c s="2" r="D2" t="s">
        <v>2</v>
      </c>
      <c s="2" r="E2" t="s">
        <v>73</v>
      </c>
    </row>
    <row spans="1:5" r="3">
      <c s="3" r="A3" t="s">
        <v>109</v>
      </c>
      <c s="7" r="B3" t="n">
        <v>107</v>
      </c>
      <c s="7" r="C3" t="n">
        <v>152</v>
      </c>
      <c s="7" r="D3" t="n">
        <v>215</v>
      </c>
      <c s="7" r="E3" t="n">
        <v>306</v>
      </c>
    </row>
    <row spans="1:5" r="4">
      <c s="3" r="A4" t="s">
        <v>313</v>
      </c>
      <c s="5" r="B4" t="n">
        <v>215</v>
      </c>
      <c s="5" r="D4" t="n">
        <v>215</v>
      </c>
    </row>
    <row spans="1:5" r="5">
      <c s="3" r="A5" t="s">
        <v>314</v>
      </c>
      <c s="5" r="B5" t="n">
        <v>335</v>
      </c>
      <c s="5" r="D5" t="n">
        <v>335</v>
      </c>
    </row>
    <row spans="1:5" r="6">
      <c s="3" r="A6" t="s">
        <v>315</v>
      </c>
      <c s="5" r="B6" t="n">
        <v>242</v>
      </c>
      <c s="5" r="D6" t="n">
        <v>242</v>
      </c>
    </row>
    <row spans="1:5" r="7">
      <c s="3" r="A7" t="s">
        <v>316</v>
      </c>
      <c s="7" r="B7" t="n">
        <v>21</v>
      </c>
      <c s="7" r="D7" t="n">
        <v>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7</v>
      </c>
      <c s="2" r="B1" t="s">
        <v>2</v>
      </c>
      <c s="2" r="C1" t="s">
        <v>29</v>
      </c>
    </row>
    <row spans="1:3" r="2">
      <c s="3" r="A2" t="s">
        <v>318</v>
      </c>
    </row>
    <row spans="1:3" r="3">
      <c s="3" r="A3" t="s">
        <v>319</v>
      </c>
      <c s="7" r="B3" t="n">
        <v>10</v>
      </c>
      <c s="7" r="C3" t="n">
        <v>10</v>
      </c>
    </row>
    <row spans="1:3" r="4">
      <c s="3" r="A4" t="s">
        <v>320</v>
      </c>
    </row>
    <row spans="1:3" r="5">
      <c s="3" r="A5" t="s">
        <v>319</v>
      </c>
      <c s="5" r="B5" t="n">
        <v>622</v>
      </c>
      <c s="5" r="C5" t="n">
        <v>802</v>
      </c>
    </row>
    <row spans="1:3" r="6">
      <c s="3" r="A6" t="s">
        <v>321</v>
      </c>
    </row>
    <row spans="1:3" r="7">
      <c s="3" r="A7" t="s">
        <v>319</v>
      </c>
      <c s="5" r="B7" t="n">
        <v>181</v>
      </c>
      <c s="5" r="C7" t="n">
        <v>216</v>
      </c>
    </row>
    <row spans="1:3" r="8">
      <c s="3" r="A8" t="s">
        <v>319</v>
      </c>
      <c s="7" r="B8" t="n">
        <v>813</v>
      </c>
      <c s="7" r="C8" t="n">
        <v>10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5"/>
    <col customWidth="1" max="3" min="3" width="15"/>
  </cols>
  <sheetData>
    <row spans="1:3" r="1">
      <c s="1" r="A1" t="s">
        <v>322</v>
      </c>
      <c s="2" r="B1" t="s">
        <v>72</v>
      </c>
      <c s="2" r="C1" t="s">
        <v>1</v>
      </c>
    </row>
    <row spans="1:3" r="2">
      <c s="2" r="B2" t="s">
        <v>29</v>
      </c>
      <c s="2" r="C2" t="s">
        <v>2</v>
      </c>
    </row>
    <row spans="1:3" r="3">
      <c s="3" r="A3" t="s">
        <v>323</v>
      </c>
      <c s="7" r="B3" t="n">
        <v>10500000</v>
      </c>
      <c s="7" r="C3"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6" r="A3" t="s">
        <v>74</v>
      </c>
    </row>
    <row spans="1:5" r="4">
      <c s="3" r="A4" t="s">
        <v>75</v>
      </c>
      <c s="7" r="B4" t="n">
        <v>2389</v>
      </c>
      <c s="7" r="C4" t="n">
        <v>3057</v>
      </c>
      <c s="7" r="D4" t="n">
        <v>4762</v>
      </c>
      <c s="7" r="E4" t="n">
        <v>6271</v>
      </c>
    </row>
    <row spans="1:5" r="5">
      <c s="3" r="A5" t="s">
        <v>76</v>
      </c>
      <c s="5" r="B5" t="n">
        <v>1522</v>
      </c>
      <c s="5" r="C5" t="n">
        <v>1359</v>
      </c>
      <c s="5" r="D5" t="n">
        <v>3045</v>
      </c>
      <c s="5" r="E5" t="n">
        <v>2755</v>
      </c>
    </row>
    <row spans="1:5" r="6">
      <c s="3" r="A6" t="s">
        <v>77</v>
      </c>
      <c s="5" r="B6" t="n">
        <v>320</v>
      </c>
      <c s="5" r="C6" t="n">
        <v>371</v>
      </c>
      <c s="5" r="D6" t="n">
        <v>667</v>
      </c>
      <c s="5" r="E6" t="n">
        <v>773</v>
      </c>
    </row>
    <row spans="1:5" r="7">
      <c s="3" r="A7" t="s">
        <v>78</v>
      </c>
      <c s="5" r="B7" t="n">
        <v>4231</v>
      </c>
      <c s="5" r="C7" t="n">
        <v>4787</v>
      </c>
      <c s="5" r="D7" t="n">
        <v>8474</v>
      </c>
      <c s="5" r="E7" t="n">
        <v>9799</v>
      </c>
    </row>
    <row spans="1:5" r="8">
      <c s="6" r="A8" t="s">
        <v>79</v>
      </c>
    </row>
    <row spans="1:5" r="9">
      <c s="3" r="A9" t="s">
        <v>75</v>
      </c>
      <c s="5" r="B9" t="n">
        <v>1435</v>
      </c>
      <c s="5" r="C9" t="n">
        <v>2513</v>
      </c>
      <c s="5" r="D9" t="n">
        <v>2889</v>
      </c>
      <c s="5" r="E9" t="n">
        <v>5076</v>
      </c>
    </row>
    <row spans="1:5" r="10">
      <c s="3" r="A10" t="s">
        <v>76</v>
      </c>
      <c s="5" r="B10" t="n">
        <v>474</v>
      </c>
      <c s="5" r="C10" t="n">
        <v>463</v>
      </c>
      <c s="5" r="D10" t="n">
        <v>1032</v>
      </c>
      <c s="5" r="E10" t="n">
        <v>893</v>
      </c>
    </row>
    <row spans="1:5" r="11">
      <c s="3" r="A11" t="s">
        <v>77</v>
      </c>
      <c s="5" r="B11" t="n">
        <v>79</v>
      </c>
      <c s="5" r="C11" t="n">
        <v>74</v>
      </c>
      <c s="5" r="D11" t="n">
        <v>156</v>
      </c>
      <c s="5" r="E11" t="n">
        <v>148</v>
      </c>
    </row>
    <row spans="1:5" r="12">
      <c s="3" r="A12" t="s">
        <v>80</v>
      </c>
      <c s="5" r="B12" t="n">
        <v>1988</v>
      </c>
      <c s="5" r="C12" t="n">
        <v>3050</v>
      </c>
      <c s="5" r="D12" t="n">
        <v>4077</v>
      </c>
      <c s="5" r="E12" t="n">
        <v>6117</v>
      </c>
    </row>
    <row spans="1:5" r="13">
      <c s="3" r="A13" t="s">
        <v>81</v>
      </c>
      <c s="5" r="B13" t="n">
        <v>2243</v>
      </c>
      <c s="5" r="C13" t="n">
        <v>1737</v>
      </c>
      <c s="5" r="D13" t="n">
        <v>4397</v>
      </c>
      <c s="5" r="E13" t="n">
        <v>3682</v>
      </c>
    </row>
    <row spans="1:5" r="14">
      <c s="6" r="A14" t="s">
        <v>82</v>
      </c>
    </row>
    <row spans="1:5" r="15">
      <c s="3" r="A15" t="s">
        <v>83</v>
      </c>
      <c s="5" r="B15" t="n">
        <v>1247</v>
      </c>
      <c s="5" r="C15" t="n">
        <v>1534</v>
      </c>
      <c s="5" r="D15" t="n">
        <v>2315</v>
      </c>
      <c s="5" r="E15" t="n">
        <v>3344</v>
      </c>
    </row>
    <row spans="1:5" r="16">
      <c s="3" r="A16" t="s">
        <v>84</v>
      </c>
      <c s="5" r="B16" t="n">
        <v>764</v>
      </c>
      <c s="5" r="C16" t="n">
        <v>1136</v>
      </c>
      <c s="5" r="D16" t="n">
        <v>1626</v>
      </c>
      <c s="5" r="E16" t="n">
        <v>2129</v>
      </c>
    </row>
    <row spans="1:5" r="17">
      <c s="3" r="A17" t="s">
        <v>85</v>
      </c>
      <c s="5" r="B17" t="n">
        <v>377</v>
      </c>
      <c s="5" r="C17" t="n">
        <v>467</v>
      </c>
      <c s="5" r="D17" t="n">
        <v>718</v>
      </c>
      <c s="5" r="E17" t="n">
        <v>1069</v>
      </c>
    </row>
    <row spans="1:5" r="18">
      <c s="3" r="A18" t="s">
        <v>86</v>
      </c>
      <c s="5" r="B18" t="n">
        <v>338</v>
      </c>
      <c s="7" r="C18" t="n">
        <v>442</v>
      </c>
      <c s="5" r="D18" t="n">
        <v>694</v>
      </c>
      <c s="7" r="E18" t="n">
        <v>894</v>
      </c>
    </row>
    <row spans="1:5" r="19">
      <c s="3" r="A19" t="s">
        <v>87</v>
      </c>
      <c s="5" r="B19" t="n">
        <v>194</v>
      </c>
      <c s="3" r="C19" t="s">
        <v>52</v>
      </c>
      <c s="5" r="D19" t="n">
        <v>780</v>
      </c>
      <c s="3" r="E19" t="s">
        <v>52</v>
      </c>
    </row>
    <row spans="1:5" r="20">
      <c s="3" r="A20" t="s">
        <v>88</v>
      </c>
      <c s="5" r="B20" t="n">
        <v>2920</v>
      </c>
      <c s="7" r="C20" t="n">
        <v>3579</v>
      </c>
      <c s="5" r="D20" t="n">
        <v>6133</v>
      </c>
      <c s="7" r="E20" t="n">
        <v>7436</v>
      </c>
    </row>
    <row spans="1:5" r="21">
      <c s="3" r="A21" t="s">
        <v>89</v>
      </c>
      <c s="5" r="B21" t="n">
        <v>-677</v>
      </c>
      <c s="5" r="C21" t="n">
        <v>-1842</v>
      </c>
      <c s="5" r="D21" t="n">
        <v>-1736</v>
      </c>
      <c s="5" r="E21" t="n">
        <v>-3754</v>
      </c>
    </row>
    <row spans="1:5" r="22">
      <c s="3" r="A22" t="s">
        <v>90</v>
      </c>
      <c s="5" r="B22" t="n">
        <v>-296</v>
      </c>
      <c s="5" r="C22" t="n">
        <v>-203</v>
      </c>
      <c s="5" r="D22" t="n">
        <v>-579</v>
      </c>
      <c s="5" r="E22" t="n">
        <v>-366</v>
      </c>
    </row>
    <row spans="1:5" r="23">
      <c s="3" r="A23" t="s">
        <v>91</v>
      </c>
      <c s="5" r="B23" t="n">
        <v>-973</v>
      </c>
      <c s="5" r="C23" t="n">
        <v>-2045</v>
      </c>
      <c s="5" r="D23" t="n">
        <v>-2315</v>
      </c>
      <c s="5" r="E23" t="n">
        <v>-4120</v>
      </c>
    </row>
    <row spans="1:5" r="24">
      <c s="3" r="A24" t="s">
        <v>92</v>
      </c>
      <c s="5" r="B24" t="n">
        <v>32</v>
      </c>
      <c s="5" r="C24" t="n">
        <v>28</v>
      </c>
      <c s="5" r="D24" t="n">
        <v>38</v>
      </c>
      <c s="5" r="E24" t="n">
        <v>63</v>
      </c>
    </row>
    <row spans="1:5" r="25">
      <c s="3" r="A25" t="s">
        <v>93</v>
      </c>
      <c s="5" r="B25" t="n">
        <v>-1005</v>
      </c>
      <c s="5" r="C25" t="n">
        <v>-2073</v>
      </c>
      <c s="5" r="D25" t="n">
        <v>-2353</v>
      </c>
      <c s="5" r="E25" t="n">
        <v>-4183</v>
      </c>
    </row>
    <row spans="1:5" r="26">
      <c s="3" r="A26" t="s">
        <v>94</v>
      </c>
      <c s="5" r="B26" t="n">
        <v>-32</v>
      </c>
      <c s="5" r="C26" t="n">
        <v>-30</v>
      </c>
      <c s="5" r="D26" t="n">
        <v>-64</v>
      </c>
      <c s="5" r="E26" t="n">
        <v>-51</v>
      </c>
    </row>
    <row spans="1:5" r="27">
      <c s="3" r="A27" t="s">
        <v>95</v>
      </c>
      <c s="7" r="B27" t="n">
        <v>-1037</v>
      </c>
      <c s="7" r="C27" t="n">
        <v>-2103</v>
      </c>
      <c s="7" r="D27" t="n">
        <v>-2417</v>
      </c>
      <c s="7" r="E27" t="n">
        <v>-4234</v>
      </c>
    </row>
    <row spans="1:5" r="28">
      <c s="6" r="A28" t="s">
        <v>96</v>
      </c>
    </row>
    <row spans="1:5" r="29">
      <c s="3" r="A29" t="s">
        <v>97</v>
      </c>
      <c s="9" r="B29" t="n">
        <v>-0.2</v>
      </c>
      <c s="9" r="C29" t="n">
        <v>-0.49</v>
      </c>
      <c s="9" r="D29" t="n">
        <v>-0.46</v>
      </c>
      <c s="9" r="E29" t="n">
        <v>-0.98</v>
      </c>
    </row>
    <row spans="1:5" r="30">
      <c s="6" r="A30" t="s">
        <v>98</v>
      </c>
    </row>
    <row spans="1:5" r="31">
      <c s="3" r="A31" t="s">
        <v>99</v>
      </c>
      <c s="5" r="B31" t="n">
        <v>5267584</v>
      </c>
      <c s="5" r="C31" t="n">
        <v>4271508</v>
      </c>
      <c s="5" r="D31" t="n">
        <v>5216197</v>
      </c>
      <c s="5" r="E31" t="n">
        <v>43072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 customWidth="1" max="7" min="7" width="16"/>
  </cols>
  <sheetData>
    <row spans="1:7" r="1">
      <c s="1" r="A1" t="s">
        <v>324</v>
      </c>
      <c s="2" r="B1" t="s">
        <v>72</v>
      </c>
      <c s="2" r="E1" t="s">
        <v>1</v>
      </c>
      <c s="2" r="G1" t="s">
        <v>325</v>
      </c>
    </row>
    <row spans="1:7" r="2">
      <c s="2" r="B2" t="s">
        <v>2</v>
      </c>
      <c s="2" r="C2" t="s">
        <v>326</v>
      </c>
      <c s="2" r="D2" t="s">
        <v>73</v>
      </c>
      <c s="2" r="E2" t="s">
        <v>2</v>
      </c>
      <c s="2" r="F2" t="s">
        <v>73</v>
      </c>
      <c s="2" r="G2" t="s">
        <v>29</v>
      </c>
    </row>
    <row spans="1:7" r="3">
      <c s="3" r="A3" t="s">
        <v>327</v>
      </c>
    </row>
    <row spans="1:7" r="4">
      <c s="3" r="A4" t="s">
        <v>297</v>
      </c>
      <c s="7" r="B4" t="n">
        <v>158</v>
      </c>
      <c s="7" r="E4" t="n">
        <v>744</v>
      </c>
    </row>
    <row spans="1:7" r="5">
      <c s="3" r="A5" t="s">
        <v>328</v>
      </c>
    </row>
    <row spans="1:7" r="6">
      <c s="3" r="A6" t="s">
        <v>329</v>
      </c>
      <c s="5" r="B6" t="n">
        <v>528</v>
      </c>
      <c s="5" r="E6" t="n">
        <v>528</v>
      </c>
      <c s="7" r="G6" t="n">
        <v>114</v>
      </c>
    </row>
    <row spans="1:7" r="7">
      <c s="3" r="A7" t="s">
        <v>330</v>
      </c>
    </row>
    <row spans="1:7" r="8">
      <c s="3" r="A8" t="s">
        <v>329</v>
      </c>
      <c s="5" r="B8" t="n">
        <v>210</v>
      </c>
      <c s="5" r="E8" t="n">
        <v>210</v>
      </c>
      <c s="5" r="G8" t="n">
        <v>193</v>
      </c>
    </row>
    <row spans="1:7" r="9">
      <c s="3" r="A9" t="s">
        <v>297</v>
      </c>
      <c s="5" r="B9" t="n">
        <v>194</v>
      </c>
      <c s="7" r="C9" t="n">
        <v>586</v>
      </c>
      <c s="3" r="D9" t="s">
        <v>52</v>
      </c>
      <c s="5" r="E9" t="n">
        <v>780</v>
      </c>
      <c s="3" r="F9" t="s">
        <v>52</v>
      </c>
      <c s="5" r="G9" t="n">
        <v>496</v>
      </c>
    </row>
    <row spans="1:7" r="10">
      <c s="3" r="A10" t="s">
        <v>329</v>
      </c>
      <c s="7" r="B10" t="n">
        <v>738</v>
      </c>
      <c s="7" r="C10" t="n">
        <v>744</v>
      </c>
      <c s="7" r="E10" t="n">
        <v>738</v>
      </c>
      <c s="7" r="G10" t="n">
        <v>307</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331</v>
      </c>
      <c s="2" r="B1" t="s">
        <v>2</v>
      </c>
      <c s="2" r="C1" t="s">
        <v>29</v>
      </c>
    </row>
    <row spans="1:3" r="2">
      <c s="3" r="A2" t="s">
        <v>332</v>
      </c>
    </row>
    <row spans="1:3" r="3">
      <c s="3" r="A3" t="s">
        <v>333</v>
      </c>
      <c s="7" r="B3" t="n">
        <v>279</v>
      </c>
      <c s="7" r="C3" t="n">
        <v>259</v>
      </c>
    </row>
    <row spans="1:3" r="4">
      <c s="3" r="A4" t="s">
        <v>334</v>
      </c>
    </row>
    <row spans="1:3" r="5">
      <c s="3" r="A5" t="s">
        <v>333</v>
      </c>
      <c s="5" r="B5" t="n">
        <v>395</v>
      </c>
      <c s="3" r="C5" t="s">
        <v>52</v>
      </c>
    </row>
    <row spans="1:3" r="6">
      <c s="3" r="A6" t="s">
        <v>335</v>
      </c>
    </row>
    <row spans="1:3" r="7">
      <c s="3" r="A7" t="s">
        <v>333</v>
      </c>
      <c s="5" r="B7" t="n">
        <v>64</v>
      </c>
      <c s="7" r="C7" t="n">
        <v>48</v>
      </c>
    </row>
    <row spans="1:3" r="8">
      <c s="3" r="A8" t="s">
        <v>333</v>
      </c>
      <c s="7" r="B8" t="n">
        <v>738</v>
      </c>
      <c s="7" r="C8" t="n">
        <v>30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s="1" r="A1" t="s">
        <v>336</v>
      </c>
      <c s="2" r="B1" t="s">
        <v>72</v>
      </c>
      <c s="2" r="E1" t="s">
        <v>1</v>
      </c>
      <c s="2" r="G1" t="s">
        <v>325</v>
      </c>
    </row>
    <row spans="1:7" r="2">
      <c s="2" r="B2" t="s">
        <v>2</v>
      </c>
      <c s="2" r="C2" t="s">
        <v>326</v>
      </c>
      <c s="2" r="D2" t="s">
        <v>73</v>
      </c>
      <c s="2" r="E2" t="s">
        <v>2</v>
      </c>
      <c s="2" r="F2" t="s">
        <v>73</v>
      </c>
      <c s="2" r="G2" t="s">
        <v>29</v>
      </c>
    </row>
    <row spans="1:7" r="3">
      <c s="3" r="A3" t="s">
        <v>334</v>
      </c>
    </row>
    <row spans="1:7" r="4">
      <c s="3" r="A4" t="s">
        <v>310</v>
      </c>
      <c s="7" r="B4" t="n">
        <v>586</v>
      </c>
    </row>
    <row spans="1:7" r="5">
      <c s="3" r="A5" t="s">
        <v>297</v>
      </c>
      <c s="7" r="C5" t="n">
        <v>586</v>
      </c>
    </row>
    <row spans="1:7" r="6">
      <c s="3" r="A6" t="s">
        <v>337</v>
      </c>
      <c s="5" r="B6" t="n">
        <v>-110</v>
      </c>
    </row>
    <row spans="1:7" r="7">
      <c s="3" r="A7" t="s">
        <v>310</v>
      </c>
      <c s="5" r="B7" t="n">
        <v>476</v>
      </c>
      <c s="5" r="C7" t="n">
        <v>586</v>
      </c>
      <c s="7" r="E7" t="n">
        <v>476</v>
      </c>
    </row>
    <row spans="1:7" r="8">
      <c s="3" r="A8" t="s">
        <v>338</v>
      </c>
    </row>
    <row spans="1:7" r="9">
      <c s="3" r="A9" t="s">
        <v>310</v>
      </c>
      <c s="5" r="B9" t="n">
        <v>158</v>
      </c>
    </row>
    <row spans="1:7" r="10">
      <c s="3" r="A10" t="s">
        <v>297</v>
      </c>
      <c s="5" r="B10" t="n">
        <v>158</v>
      </c>
    </row>
    <row spans="1:7" r="11">
      <c s="3" r="A11" t="s">
        <v>337</v>
      </c>
      <c s="5" r="B11" t="n">
        <v>-54</v>
      </c>
      <c s="5" r="C11" t="n">
        <v>-149</v>
      </c>
    </row>
    <row spans="1:7" r="12">
      <c s="3" r="A12" t="s">
        <v>310</v>
      </c>
      <c s="5" r="B12" t="n">
        <v>262</v>
      </c>
      <c s="5" r="C12" t="n">
        <v>158</v>
      </c>
      <c s="5" r="E12" t="n">
        <v>262</v>
      </c>
    </row>
    <row spans="1:7" r="13">
      <c s="3" r="A13" t="s">
        <v>310</v>
      </c>
      <c s="5" r="B13" t="n">
        <v>744</v>
      </c>
      <c s="5" r="C13" t="n">
        <v>307</v>
      </c>
      <c s="5" r="E13" t="n">
        <v>307</v>
      </c>
    </row>
    <row spans="1:7" r="14">
      <c s="3" r="A14" t="s">
        <v>297</v>
      </c>
      <c s="5" r="B14" t="n">
        <v>194</v>
      </c>
      <c s="5" r="C14" t="n">
        <v>586</v>
      </c>
      <c s="3" r="D14" t="s">
        <v>52</v>
      </c>
      <c s="5" r="E14" t="n">
        <v>780</v>
      </c>
      <c s="3" r="F14" t="s">
        <v>52</v>
      </c>
      <c s="7" r="G14" t="n">
        <v>496</v>
      </c>
    </row>
    <row spans="1:7" r="15">
      <c s="3" r="A15" t="s">
        <v>337</v>
      </c>
      <c s="5" r="B15" t="n">
        <v>-164</v>
      </c>
      <c s="5" r="C15" t="n">
        <v>-149</v>
      </c>
    </row>
    <row spans="1:7" r="16">
      <c s="3" r="A16" t="s">
        <v>310</v>
      </c>
      <c s="7" r="B16" t="n">
        <v>738</v>
      </c>
      <c s="7" r="C16" t="n">
        <v>744</v>
      </c>
      <c s="7" r="E16" t="n">
        <v>738</v>
      </c>
      <c s="7" r="G16" t="n">
        <v>307</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Q9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30"/>
    <col customWidth="1" max="6" min="6" width="21"/>
    <col customWidth="1" max="7" min="7" width="31"/>
    <col customWidth="1" max="8" min="8" width="31"/>
    <col customWidth="1" max="9" min="9" width="31"/>
    <col customWidth="1" max="10" min="10" width="21"/>
    <col customWidth="1" max="11" min="11" width="14"/>
    <col customWidth="1" max="12" min="12" width="21"/>
    <col customWidth="1" max="13" min="13" width="30"/>
    <col customWidth="1" max="14" min="14" width="14"/>
    <col customWidth="1" max="15" min="15" width="21"/>
    <col customWidth="1" max="16" min="16" width="21"/>
    <col customWidth="1" max="17" min="17" width="31"/>
  </cols>
  <sheetData>
    <row spans="1:17" r="1">
      <c s="1" r="A1" t="s">
        <v>339</v>
      </c>
      <c s="2" r="B1" t="s">
        <v>242</v>
      </c>
      <c s="2" r="C1" t="s">
        <v>340</v>
      </c>
      <c s="2" r="D1" t="s">
        <v>341</v>
      </c>
      <c s="2" r="E1" t="s">
        <v>342</v>
      </c>
      <c s="2" r="F1" t="s">
        <v>244</v>
      </c>
      <c s="2" r="G1" t="s">
        <v>343</v>
      </c>
      <c s="2" r="H1" t="s">
        <v>343</v>
      </c>
      <c s="2" r="I1" t="s">
        <v>343</v>
      </c>
      <c s="2" r="J1" t="s">
        <v>341</v>
      </c>
      <c s="2" r="K1" t="s">
        <v>344</v>
      </c>
      <c s="2" r="L1" t="s">
        <v>345</v>
      </c>
      <c s="2" r="M1" t="s">
        <v>346</v>
      </c>
      <c s="2" r="N1" t="s">
        <v>347</v>
      </c>
      <c s="2" r="O1" t="s">
        <v>348</v>
      </c>
      <c s="2" r="P1" t="s">
        <v>249</v>
      </c>
      <c s="2" r="Q1" t="s">
        <v>349</v>
      </c>
    </row>
    <row spans="1:17" r="2">
      <c s="3" r="A2" t="s">
        <v>350</v>
      </c>
    </row>
    <row spans="1:17" r="3">
      <c s="3" r="A3" t="s">
        <v>351</v>
      </c>
      <c s="3" r="I3" t="s">
        <v>352</v>
      </c>
      <c s="3" r="K3" t="s">
        <v>353</v>
      </c>
    </row>
    <row spans="1:17" r="4">
      <c s="3" r="A4" t="s">
        <v>354</v>
      </c>
    </row>
    <row spans="1:17" r="5">
      <c s="3" r="A5" t="s">
        <v>260</v>
      </c>
      <c s="7" r="G5" t="n">
        <v>2000</v>
      </c>
      <c s="7" r="H5" t="n">
        <v>2000</v>
      </c>
      <c s="7" r="I5" t="n">
        <v>2000</v>
      </c>
      <c s="7" r="P5" t="n">
        <v>2000</v>
      </c>
    </row>
    <row spans="1:17" r="6">
      <c s="3" r="A6" t="s">
        <v>262</v>
      </c>
    </row>
    <row spans="1:17" r="7">
      <c s="3" r="A7" t="s">
        <v>269</v>
      </c>
      <c s="3" r="F7" t="s">
        <v>279</v>
      </c>
    </row>
    <row spans="1:17" r="8">
      <c s="3" r="A8" t="s">
        <v>265</v>
      </c>
      <c s="7" r="F8" t="n">
        <v>5000</v>
      </c>
    </row>
    <row spans="1:17" r="9">
      <c s="3" r="A9" t="s">
        <v>355</v>
      </c>
      <c s="3" r="F9" t="s">
        <v>275</v>
      </c>
    </row>
    <row spans="1:17" r="10">
      <c s="3" r="A10" t="s">
        <v>356</v>
      </c>
      <c s="7" r="F10" t="n">
        <v>1000</v>
      </c>
    </row>
    <row spans="1:17" r="11">
      <c s="3" r="A11" t="s">
        <v>357</v>
      </c>
      <c s="3" r="G11" t="s">
        <v>272</v>
      </c>
      <c s="3" r="H11" t="s">
        <v>272</v>
      </c>
      <c s="3" r="I11" t="s">
        <v>272</v>
      </c>
      <c s="3" r="K11" t="s">
        <v>358</v>
      </c>
    </row>
    <row spans="1:17" r="12">
      <c s="3" r="A12" t="s">
        <v>359</v>
      </c>
      <c s="3" r="F12" t="s">
        <v>360</v>
      </c>
    </row>
    <row spans="1:17" r="13">
      <c s="3" r="A13" t="s">
        <v>361</v>
      </c>
    </row>
    <row spans="1:17" r="14">
      <c s="3" r="A14" t="s">
        <v>263</v>
      </c>
      <c s="7" r="O14" t="n">
        <v>250</v>
      </c>
    </row>
    <row spans="1:17" r="15">
      <c s="3" r="A15" t="s">
        <v>362</v>
      </c>
    </row>
    <row spans="1:17" r="16">
      <c s="3" r="A16" t="s">
        <v>351</v>
      </c>
      <c s="3" r="C16" t="s">
        <v>363</v>
      </c>
    </row>
    <row spans="1:17" r="17">
      <c s="3" r="A17" t="s">
        <v>364</v>
      </c>
    </row>
    <row spans="1:17" r="18">
      <c s="3" r="A18" t="s">
        <v>269</v>
      </c>
      <c s="3" r="C18" t="s">
        <v>270</v>
      </c>
    </row>
    <row spans="1:17" r="19">
      <c s="3" r="A19" t="s">
        <v>265</v>
      </c>
      <c s="7" r="C19" t="n">
        <v>3000</v>
      </c>
    </row>
    <row spans="1:17" r="20">
      <c s="3" r="A20" t="s">
        <v>365</v>
      </c>
    </row>
    <row spans="1:17" r="21">
      <c s="3" r="A21" t="s">
        <v>356</v>
      </c>
      <c s="7" r="C21" t="n">
        <v>1000</v>
      </c>
    </row>
    <row spans="1:17" r="22">
      <c s="3" r="A22" t="s">
        <v>357</v>
      </c>
      <c s="3" r="C22" t="s">
        <v>268</v>
      </c>
    </row>
    <row spans="1:17" r="23">
      <c s="3" r="A23" t="s">
        <v>366</v>
      </c>
    </row>
    <row spans="1:17" r="24">
      <c s="3" r="A24" t="s">
        <v>355</v>
      </c>
      <c s="3" r="C24" t="s">
        <v>367</v>
      </c>
    </row>
    <row spans="1:17" r="25">
      <c s="3" r="A25" t="s">
        <v>368</v>
      </c>
      <c s="3" r="C25" t="s">
        <v>369</v>
      </c>
    </row>
    <row spans="1:17" r="26">
      <c s="3" r="A26" t="s">
        <v>370</v>
      </c>
      <c s="3" r="C26" t="s">
        <v>371</v>
      </c>
    </row>
    <row spans="1:17" r="27">
      <c s="3" r="A27" t="s">
        <v>372</v>
      </c>
    </row>
    <row spans="1:17" r="28">
      <c s="3" r="A28" t="s">
        <v>278</v>
      </c>
      <c s="7" r="L28" t="n">
        <v>250</v>
      </c>
    </row>
    <row spans="1:17" r="29">
      <c s="3" r="A29" t="s">
        <v>373</v>
      </c>
    </row>
    <row spans="1:17" r="30">
      <c s="3" r="A30" t="s">
        <v>278</v>
      </c>
      <c s="5" r="L30" t="n">
        <v>200</v>
      </c>
    </row>
    <row spans="1:17" r="31">
      <c s="3" r="A31" t="s">
        <v>374</v>
      </c>
    </row>
    <row spans="1:17" r="32">
      <c s="3" r="A32" t="s">
        <v>375</v>
      </c>
      <c s="7" r="J32" t="n">
        <v>2250</v>
      </c>
    </row>
    <row spans="1:17" r="33">
      <c s="3" r="A33" t="s">
        <v>376</v>
      </c>
    </row>
    <row spans="1:17" r="34">
      <c s="3" r="A34" t="s">
        <v>375</v>
      </c>
      <c s="7" r="D34" t="n">
        <v>250</v>
      </c>
    </row>
    <row spans="1:17" r="35">
      <c s="3" r="A35" t="s">
        <v>377</v>
      </c>
    </row>
    <row spans="1:17" r="36">
      <c s="3" r="A36" t="s">
        <v>378</v>
      </c>
      <c s="3" r="G36" t="s">
        <v>379</v>
      </c>
    </row>
    <row spans="1:17" r="37">
      <c s="3" r="A37" t="s">
        <v>380</v>
      </c>
      <c s="3" r="G37" t="s">
        <v>381</v>
      </c>
    </row>
    <row spans="1:17" r="38">
      <c s="3" r="A38" t="s">
        <v>382</v>
      </c>
    </row>
    <row spans="1:17" r="39">
      <c s="3" r="A39" t="s">
        <v>383</v>
      </c>
      <c s="5" r="E39" t="n">
        <v>120000</v>
      </c>
    </row>
    <row spans="1:17" r="40">
      <c s="3" r="A40" t="s">
        <v>384</v>
      </c>
      <c s="7" r="E40" t="n">
        <v>4</v>
      </c>
    </row>
    <row spans="1:17" r="41">
      <c s="3" r="A41" t="s">
        <v>385</v>
      </c>
    </row>
    <row spans="1:17" r="42">
      <c s="3" r="A42" t="s">
        <v>383</v>
      </c>
      <c s="5" r="E42" t="n">
        <v>160000</v>
      </c>
    </row>
    <row spans="1:17" r="43">
      <c s="3" r="A43" t="s">
        <v>384</v>
      </c>
      <c s="9" r="E43" t="n">
        <v>1.75</v>
      </c>
    </row>
    <row spans="1:17" r="44">
      <c s="3" r="A44" t="s">
        <v>386</v>
      </c>
    </row>
    <row spans="1:17" r="45">
      <c s="3" r="A45" t="s">
        <v>278</v>
      </c>
      <c s="7" r="G45" t="n">
        <v>2450</v>
      </c>
      <c s="7" r="H45" t="n">
        <v>2450</v>
      </c>
      <c s="7" r="I45" t="n">
        <v>2450</v>
      </c>
    </row>
    <row spans="1:17" r="46">
      <c s="3" r="A46" t="s">
        <v>387</v>
      </c>
    </row>
    <row spans="1:17" r="47">
      <c s="3" r="A47" t="s">
        <v>278</v>
      </c>
      <c s="5" r="G47" t="n">
        <v>450</v>
      </c>
      <c s="5" r="H47" t="n">
        <v>450</v>
      </c>
      <c s="5" r="I47" t="n">
        <v>450</v>
      </c>
    </row>
    <row spans="1:17" r="48">
      <c s="3" r="A48" t="s">
        <v>388</v>
      </c>
    </row>
    <row spans="1:17" r="49">
      <c s="3" r="A49" t="s">
        <v>278</v>
      </c>
      <c s="5" r="G49" t="n">
        <v>100</v>
      </c>
      <c s="5" r="H49" t="n">
        <v>100</v>
      </c>
      <c s="5" r="I49" t="n">
        <v>100</v>
      </c>
    </row>
    <row spans="1:17" r="50">
      <c s="3" r="A50" t="s">
        <v>280</v>
      </c>
    </row>
    <row spans="1:17" r="51">
      <c s="3" r="A51" t="s">
        <v>281</v>
      </c>
      <c s="5" r="B51" t="n">
        <v>4700000</v>
      </c>
    </row>
    <row spans="1:17" r="52">
      <c s="3" r="A52" t="s">
        <v>282</v>
      </c>
      <c s="7" r="B52" t="n">
        <v>3000</v>
      </c>
    </row>
    <row spans="1:17" r="53">
      <c s="3" r="A53" t="s">
        <v>283</v>
      </c>
      <c s="9" r="B53" t="n">
        <v>0.75</v>
      </c>
    </row>
    <row spans="1:17" r="54">
      <c s="3" r="A54" t="s">
        <v>284</v>
      </c>
    </row>
    <row spans="1:17" r="55">
      <c s="3" r="A55" t="s">
        <v>278</v>
      </c>
      <c s="5" r="G55" t="n">
        <v>3000</v>
      </c>
      <c s="5" r="H55" t="n">
        <v>3000</v>
      </c>
      <c s="5" r="I55" t="n">
        <v>3000</v>
      </c>
    </row>
    <row spans="1:17" r="56">
      <c s="3" r="A56" t="s">
        <v>389</v>
      </c>
      <c s="7" r="G56" t="n">
        <v>170</v>
      </c>
      <c s="7" r="H56" t="n">
        <v>170</v>
      </c>
      <c s="7" r="I56" t="n">
        <v>170</v>
      </c>
    </row>
    <row spans="1:17" r="57">
      <c s="3" r="A57" t="s">
        <v>390</v>
      </c>
    </row>
    <row spans="1:17" r="58">
      <c s="3" r="A58" t="s">
        <v>391</v>
      </c>
      <c s="3" r="G58" t="s">
        <v>392</v>
      </c>
      <c s="3" r="H58" t="s">
        <v>392</v>
      </c>
      <c s="3" r="I58" t="s">
        <v>392</v>
      </c>
    </row>
    <row spans="1:17" r="59">
      <c s="3" r="A59" t="s">
        <v>283</v>
      </c>
      <c s="9" r="Q59" t="n">
        <v>6.5</v>
      </c>
    </row>
    <row spans="1:17" r="60">
      <c s="3" r="A60" t="s">
        <v>393</v>
      </c>
      <c s="7" r="Q60" t="n">
        <v>3000</v>
      </c>
    </row>
    <row spans="1:17" r="61">
      <c s="3" r="A61" t="s">
        <v>394</v>
      </c>
      <c s="3" r="Q61" t="s">
        <v>395</v>
      </c>
    </row>
    <row spans="1:17" r="62">
      <c s="3" r="A62" t="s">
        <v>285</v>
      </c>
    </row>
    <row spans="1:17" r="63">
      <c s="3" r="A63" t="s">
        <v>281</v>
      </c>
      <c s="5" r="B63" t="n">
        <v>4000000</v>
      </c>
    </row>
    <row spans="1:17" r="64">
      <c s="3" r="A64" t="s">
        <v>283</v>
      </c>
      <c s="9" r="B64" t="n">
        <v>0.75</v>
      </c>
    </row>
    <row spans="1:17" r="65">
      <c s="3" r="A65" t="s">
        <v>286</v>
      </c>
    </row>
    <row spans="1:17" r="66">
      <c s="3" r="A66" t="s">
        <v>278</v>
      </c>
      <c s="7" r="G66" t="n">
        <v>3000</v>
      </c>
      <c s="7" r="H66" t="n">
        <v>3000</v>
      </c>
      <c s="7" r="I66" t="n">
        <v>3000</v>
      </c>
    </row>
    <row spans="1:17" r="67">
      <c s="3" r="A67" t="s">
        <v>391</v>
      </c>
      <c s="3" r="G67" t="s">
        <v>392</v>
      </c>
      <c s="3" r="H67" t="s">
        <v>392</v>
      </c>
      <c s="3" r="I67" t="s">
        <v>392</v>
      </c>
    </row>
    <row spans="1:17" r="68">
      <c s="3" r="A68" t="s">
        <v>281</v>
      </c>
      <c s="5" r="H68" t="n">
        <v>461539</v>
      </c>
    </row>
    <row spans="1:17" r="69">
      <c s="3" r="A69" t="s">
        <v>283</v>
      </c>
      <c s="9" r="G69" t="n">
        <v>6.5</v>
      </c>
      <c s="9" r="H69" t="n">
        <v>6.5</v>
      </c>
      <c s="9" r="I69" t="n">
        <v>6.5</v>
      </c>
    </row>
    <row spans="1:17" r="70">
      <c s="3" r="A70" t="s">
        <v>396</v>
      </c>
    </row>
    <row spans="1:17" r="71">
      <c s="3" r="A71" t="s">
        <v>389</v>
      </c>
      <c s="7" r="G71" t="n">
        <v>159</v>
      </c>
      <c s="7" r="H71" t="n">
        <v>159</v>
      </c>
      <c s="7" r="I71" t="n">
        <v>159</v>
      </c>
    </row>
    <row spans="1:17" r="72">
      <c s="3" r="A72" t="s">
        <v>383</v>
      </c>
      <c s="5" r="M72" t="n">
        <v>30000</v>
      </c>
    </row>
    <row spans="1:17" r="73">
      <c s="3" r="A73" t="s">
        <v>384</v>
      </c>
      <c s="7" r="M73" t="n">
        <v>4</v>
      </c>
    </row>
    <row spans="1:17" r="74">
      <c s="3" r="A74" t="s">
        <v>397</v>
      </c>
    </row>
    <row spans="1:17" r="75">
      <c s="3" r="A75" t="s">
        <v>389</v>
      </c>
      <c s="5" r="G75" t="n">
        <v>10</v>
      </c>
      <c s="5" r="H75" t="n">
        <v>10</v>
      </c>
      <c s="5" r="I75" t="n">
        <v>10</v>
      </c>
    </row>
    <row spans="1:17" r="76">
      <c s="3" r="A76" t="s">
        <v>398</v>
      </c>
    </row>
    <row spans="1:17" r="77">
      <c s="3" r="A77" t="s">
        <v>278</v>
      </c>
      <c s="7" r="L77" t="n">
        <v>100</v>
      </c>
    </row>
    <row spans="1:17" r="78">
      <c s="3" r="A78" t="s">
        <v>389</v>
      </c>
      <c s="5" r="G78" t="n">
        <v>1</v>
      </c>
      <c s="5" r="H78" t="n">
        <v>1</v>
      </c>
      <c s="5" r="I78" t="n">
        <v>1</v>
      </c>
    </row>
    <row spans="1:17" r="79">
      <c s="3" r="A79" t="s">
        <v>399</v>
      </c>
    </row>
    <row spans="1:17" r="80">
      <c s="3" r="A80" t="s">
        <v>391</v>
      </c>
      <c s="3" r="L80" t="s">
        <v>400</v>
      </c>
    </row>
    <row spans="1:17" r="81">
      <c s="3" r="A81" t="s">
        <v>401</v>
      </c>
    </row>
    <row spans="1:17" r="82">
      <c s="3" r="A82" t="s">
        <v>389</v>
      </c>
      <c s="5" r="G82" t="n">
        <v>170</v>
      </c>
      <c s="5" r="H82" t="n">
        <v>170</v>
      </c>
      <c s="5" r="I82" t="n">
        <v>170</v>
      </c>
    </row>
    <row spans="1:17" r="83">
      <c s="3" r="A83" t="s">
        <v>402</v>
      </c>
    </row>
    <row spans="1:17" r="84">
      <c s="3" r="A84" t="s">
        <v>383</v>
      </c>
      <c s="5" r="E84" t="n">
        <v>30000</v>
      </c>
    </row>
    <row spans="1:17" r="85">
      <c s="3" r="A85" t="s">
        <v>396</v>
      </c>
    </row>
    <row spans="1:17" r="86">
      <c s="3" r="A86" t="s">
        <v>383</v>
      </c>
      <c s="5" r="E86" t="n">
        <v>60000</v>
      </c>
    </row>
    <row spans="1:17" r="87">
      <c s="3" r="A87" t="s">
        <v>384</v>
      </c>
      <c s="7" r="E87" t="n">
        <v>4</v>
      </c>
    </row>
    <row spans="1:17" r="88">
      <c s="3" r="A88" t="s">
        <v>403</v>
      </c>
      <c s="3" r="E88" t="s">
        <v>404</v>
      </c>
    </row>
    <row spans="1:17" r="89">
      <c s="3" r="A89" t="s">
        <v>405</v>
      </c>
      <c s="3" r="E89" t="s">
        <v>406</v>
      </c>
    </row>
    <row spans="1:17" r="90">
      <c s="3" r="A90" t="s">
        <v>407</v>
      </c>
      <c s="5" r="G90" t="n">
        <v>270</v>
      </c>
      <c s="5" r="H90" t="n">
        <v>270</v>
      </c>
      <c s="5" r="I90" t="n">
        <v>270</v>
      </c>
    </row>
    <row spans="1:17" r="91">
      <c s="3" r="A91" t="s">
        <v>408</v>
      </c>
      <c s="5" r="H91" t="n">
        <v>201</v>
      </c>
    </row>
    <row spans="1:17" r="92">
      <c s="3" r="A92" t="s">
        <v>409</v>
      </c>
      <c s="3" r="N92" t="s">
        <v>410</v>
      </c>
    </row>
    <row spans="1:17" r="93">
      <c s="3" r="A93" t="s">
        <v>263</v>
      </c>
      <c s="7" r="G93" t="n">
        <v>2300</v>
      </c>
      <c s="7" r="H93" t="n">
        <v>2300</v>
      </c>
      <c s="7" r="I93" t="n">
        <v>23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411</v>
      </c>
      <c s="2" r="B1" t="s">
        <v>2</v>
      </c>
      <c s="2" r="C1" t="s">
        <v>29</v>
      </c>
    </row>
    <row spans="1:3" r="2">
      <c s="3" r="A2" t="s">
        <v>412</v>
      </c>
    </row>
    <row spans="1:3" r="3">
      <c s="3" r="A3" t="s">
        <v>413</v>
      </c>
      <c s="7" r="B3" t="n">
        <v>2315</v>
      </c>
      <c s="7" r="C3" t="n">
        <v>2695</v>
      </c>
    </row>
    <row spans="1:3" r="4">
      <c s="3" r="A4" t="s">
        <v>414</v>
      </c>
    </row>
    <row spans="1:3" r="5">
      <c s="3" r="A5" t="s">
        <v>413</v>
      </c>
      <c s="3" r="B5" t="s">
        <v>52</v>
      </c>
      <c s="5" r="C5" t="n">
        <v>250</v>
      </c>
    </row>
    <row spans="1:3" r="6">
      <c s="3" r="A6" t="s">
        <v>415</v>
      </c>
    </row>
    <row spans="1:3" r="7">
      <c s="3" r="A7" t="s">
        <v>413</v>
      </c>
      <c s="7" r="B7" t="n">
        <v>3000</v>
      </c>
      <c s="5" r="C7" t="n">
        <v>3000</v>
      </c>
    </row>
    <row spans="1:3" r="8">
      <c s="3" r="A8" t="s">
        <v>416</v>
      </c>
    </row>
    <row spans="1:3" r="9">
      <c s="3" r="A9" t="s">
        <v>413</v>
      </c>
      <c s="5" r="B9" t="n">
        <v>3000</v>
      </c>
      <c s="5" r="C9" t="n">
        <v>2000</v>
      </c>
    </row>
    <row spans="1:3" r="10">
      <c s="3" r="A10" t="s">
        <v>417</v>
      </c>
    </row>
    <row spans="1:3" r="11">
      <c s="3" r="A11" t="s">
        <v>413</v>
      </c>
      <c s="5" r="B11" t="n">
        <v>8315</v>
      </c>
      <c s="5" r="C11" t="n">
        <v>7945</v>
      </c>
    </row>
    <row spans="1:3" r="12">
      <c s="3" r="A12" t="s">
        <v>418</v>
      </c>
    </row>
    <row spans="1:3" r="13">
      <c s="3" r="A13" t="s">
        <v>413</v>
      </c>
      <c s="5" r="B13" t="n">
        <v>-69</v>
      </c>
      <c s="5" r="C13" t="n">
        <v>-158</v>
      </c>
    </row>
    <row spans="1:3" r="14">
      <c s="3" r="A14" t="s">
        <v>413</v>
      </c>
      <c s="5" r="B14" t="n">
        <v>8246</v>
      </c>
      <c s="5" r="C14" t="n">
        <v>7787</v>
      </c>
    </row>
    <row spans="1:3" r="15">
      <c s="3" r="A15" t="s">
        <v>44</v>
      </c>
      <c s="5" r="B15" t="n">
        <v>5315</v>
      </c>
      <c s="5" r="C15" t="n">
        <v>92</v>
      </c>
    </row>
    <row spans="1:3" r="16">
      <c s="3" r="A16" t="s">
        <v>419</v>
      </c>
      <c s="7" r="B16" t="n">
        <v>2931</v>
      </c>
      <c s="7" r="C16" t="n">
        <v>76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0</v>
      </c>
      <c s="2" r="B1" t="s">
        <v>2</v>
      </c>
      <c s="2" r="C1" t="s">
        <v>29</v>
      </c>
    </row>
    <row spans="1:3" r="2">
      <c s="3" r="A2" t="s">
        <v>421</v>
      </c>
    </row>
    <row spans="1:3" r="3">
      <c s="3" r="A3" t="s">
        <v>422</v>
      </c>
      <c s="7" r="B3" t="n">
        <v>857</v>
      </c>
    </row>
    <row spans="1:3" r="4">
      <c s="3" r="A4" t="s">
        <v>423</v>
      </c>
    </row>
    <row spans="1:3" r="5">
      <c s="3" r="A5" t="s">
        <v>424</v>
      </c>
      <c s="5" r="B5" t="n">
        <v>165</v>
      </c>
    </row>
    <row spans="1:3" r="6">
      <c s="3" r="A6" t="s">
        <v>425</v>
      </c>
      <c s="5" r="B6" t="n">
        <v>356</v>
      </c>
    </row>
    <row spans="1:3" r="7">
      <c s="3" r="A7" t="s">
        <v>422</v>
      </c>
      <c s="5" r="B7" t="n">
        <v>1600</v>
      </c>
    </row>
    <row spans="1:3" r="8">
      <c s="3" r="A8" t="s">
        <v>425</v>
      </c>
      <c s="7" r="B8" t="n">
        <v>715</v>
      </c>
      <c s="7" r="C8" t="n">
        <v>7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426</v>
      </c>
      <c s="2" r="B1" t="s">
        <v>427</v>
      </c>
      <c s="2" r="C1" t="s">
        <v>428</v>
      </c>
      <c s="2" r="D1" t="s">
        <v>429</v>
      </c>
      <c s="2" r="E1" t="s">
        <v>430</v>
      </c>
      <c s="2" r="F1" t="s">
        <v>431</v>
      </c>
      <c s="2" r="G1" t="s">
        <v>432</v>
      </c>
      <c s="2" r="H1" t="s">
        <v>2</v>
      </c>
      <c s="2" r="I1" t="s">
        <v>73</v>
      </c>
      <c s="2" r="J1" t="s">
        <v>2</v>
      </c>
      <c s="2" r="K1" t="s">
        <v>433</v>
      </c>
      <c s="2" r="L1" t="s">
        <v>29</v>
      </c>
    </row>
    <row spans="1:12" r="2">
      <c s="3" r="A2" t="s">
        <v>434</v>
      </c>
    </row>
    <row spans="1:12" r="3">
      <c s="3" r="A3" t="s">
        <v>435</v>
      </c>
      <c s="3" r="J3" t="s">
        <v>436</v>
      </c>
    </row>
    <row spans="1:12" r="4">
      <c s="3" r="A4" t="s">
        <v>437</v>
      </c>
    </row>
    <row spans="1:12" r="5">
      <c s="3" r="A5" t="s">
        <v>438</v>
      </c>
      <c s="3" r="C5" t="s">
        <v>439</v>
      </c>
    </row>
    <row spans="1:12" r="6">
      <c s="3" r="A6" t="s">
        <v>64</v>
      </c>
      <c s="5" r="C6" t="n">
        <v>200000</v>
      </c>
    </row>
    <row spans="1:12" r="7">
      <c s="3" r="A7" t="s">
        <v>440</v>
      </c>
      <c s="7" r="C7" t="n">
        <v>10</v>
      </c>
    </row>
    <row spans="1:12" r="8">
      <c s="3" r="A8" t="s">
        <v>441</v>
      </c>
      <c s="7" r="C8" t="n">
        <v>2000</v>
      </c>
    </row>
    <row spans="1:12" r="9">
      <c s="3" r="A9" t="s">
        <v>442</v>
      </c>
      <c s="7" r="C9" t="n">
        <v>1800</v>
      </c>
    </row>
    <row spans="1:12" r="10">
      <c s="3" r="A10" t="s">
        <v>443</v>
      </c>
      <c s="9" r="C10" t="n">
        <v>3.25</v>
      </c>
    </row>
    <row spans="1:12" r="11">
      <c s="3" r="A11" t="s">
        <v>444</v>
      </c>
      <c s="9" r="C11" t="n">
        <v>6.5</v>
      </c>
    </row>
    <row spans="1:12" r="12">
      <c s="3" r="A12" t="s">
        <v>435</v>
      </c>
      <c s="3" r="J12" t="s">
        <v>445</v>
      </c>
    </row>
    <row spans="1:12" r="13">
      <c s="3" r="A13" t="s">
        <v>446</v>
      </c>
    </row>
    <row spans="1:12" r="14">
      <c s="3" r="A14" t="s">
        <v>447</v>
      </c>
      <c s="5" r="B14" t="n">
        <v>3198</v>
      </c>
    </row>
    <row spans="1:12" r="15">
      <c s="3" r="A15" t="s">
        <v>448</v>
      </c>
    </row>
    <row spans="1:12" r="16">
      <c s="3" r="A16" t="s">
        <v>447</v>
      </c>
      <c s="5" r="E16" t="n">
        <v>3221</v>
      </c>
      <c s="5" r="F16" t="n">
        <v>3171</v>
      </c>
      <c s="5" r="J16" t="n">
        <v>14614</v>
      </c>
    </row>
    <row spans="1:12" r="17">
      <c s="3" r="A17" t="s">
        <v>449</v>
      </c>
    </row>
    <row spans="1:12" r="18">
      <c s="3" r="A18" t="s">
        <v>450</v>
      </c>
      <c s="5" r="K18" t="n">
        <v>2500000</v>
      </c>
    </row>
    <row spans="1:12" r="19">
      <c s="3" r="A19" t="s">
        <v>151</v>
      </c>
    </row>
    <row spans="1:12" r="20">
      <c s="3" r="A20" t="s">
        <v>64</v>
      </c>
      <c s="5" r="F20" t="n">
        <v>680000</v>
      </c>
      <c s="5" r="H20" t="n">
        <v>680000</v>
      </c>
      <c s="5" r="I20" t="n">
        <v>680000</v>
      </c>
    </row>
    <row spans="1:12" r="21">
      <c s="3" r="A21" t="s">
        <v>440</v>
      </c>
      <c s="7" r="F21" t="n">
        <v>1</v>
      </c>
    </row>
    <row spans="1:12" r="22">
      <c s="3" r="A22" t="s">
        <v>441</v>
      </c>
      <c s="7" r="F22" t="n">
        <v>680</v>
      </c>
    </row>
    <row spans="1:12" r="23">
      <c s="3" r="A23" t="s">
        <v>451</v>
      </c>
      <c s="7" r="F23" t="n">
        <v>669</v>
      </c>
    </row>
    <row spans="1:12" r="24">
      <c s="3" r="A24" t="s">
        <v>452</v>
      </c>
    </row>
    <row spans="1:12" r="25">
      <c s="3" r="A25" t="s">
        <v>453</v>
      </c>
      <c s="5" r="D25" t="n">
        <v>105288</v>
      </c>
      <c s="5" r="H25" t="n">
        <v>11282</v>
      </c>
    </row>
    <row spans="1:12" r="26">
      <c s="3" r="A26" t="s">
        <v>454</v>
      </c>
      <c s="5" r="D26" t="n">
        <v>48878</v>
      </c>
    </row>
    <row spans="1:12" r="27">
      <c s="3" r="A27" t="s">
        <v>455</v>
      </c>
      <c s="5" r="H27" t="n">
        <v>56410</v>
      </c>
      <c s="5" r="J27" t="n">
        <v>56410</v>
      </c>
    </row>
    <row spans="1:12" r="28">
      <c s="3" r="A28" t="s">
        <v>456</v>
      </c>
    </row>
    <row spans="1:12" r="29">
      <c s="3" r="A29" t="s">
        <v>457</v>
      </c>
      <c s="3" r="G29" t="s">
        <v>458</v>
      </c>
    </row>
    <row spans="1:12" r="30">
      <c s="3" r="A30" t="s">
        <v>459</v>
      </c>
    </row>
    <row spans="1:12" r="31">
      <c s="3" r="A31" t="s">
        <v>460</v>
      </c>
      <c s="5" r="G31" t="n">
        <v>1250000</v>
      </c>
    </row>
    <row spans="1:12" r="32">
      <c s="3" r="A32" t="s">
        <v>461</v>
      </c>
      <c s="5" r="H32" t="n">
        <v>691430</v>
      </c>
      <c s="5" r="J32" t="n">
        <v>691430</v>
      </c>
    </row>
    <row spans="1:12" r="33">
      <c s="3" r="A33" t="s">
        <v>450</v>
      </c>
      <c s="5" r="H33" t="n">
        <v>558570</v>
      </c>
      <c s="5" r="J33" t="n">
        <v>558570</v>
      </c>
    </row>
    <row spans="1:12" r="34">
      <c s="3" r="A34" t="s">
        <v>462</v>
      </c>
    </row>
    <row spans="1:12" r="35">
      <c s="3" r="A35" t="s">
        <v>461</v>
      </c>
      <c s="5" r="H35" t="n">
        <v>691430</v>
      </c>
      <c s="5" r="J35" t="n">
        <v>691430</v>
      </c>
      <c s="5" r="L35" t="n">
        <v>875977</v>
      </c>
    </row>
    <row spans="1:12" r="36">
      <c s="3" r="A36" t="s">
        <v>463</v>
      </c>
    </row>
    <row spans="1:12" r="37">
      <c s="3" r="A37" t="s">
        <v>464</v>
      </c>
      <c s="5" r="H37" t="n">
        <v>43479</v>
      </c>
      <c s="5" r="J37" t="n">
        <v>43479</v>
      </c>
    </row>
    <row spans="1:12" r="38">
      <c s="3" r="A38" t="s">
        <v>465</v>
      </c>
    </row>
    <row spans="1:12" r="39">
      <c s="3" r="A39" t="s">
        <v>464</v>
      </c>
      <c s="5" r="H39" t="n">
        <v>138000</v>
      </c>
      <c s="5" r="J39" t="n">
        <v>138000</v>
      </c>
    </row>
    <row spans="1:12" r="40">
      <c s="3" r="A40" t="s">
        <v>466</v>
      </c>
      <c s="9" r="H40" t="n">
        <v>6.25</v>
      </c>
      <c s="9" r="J40" t="n">
        <v>6.25</v>
      </c>
    </row>
    <row spans="1:12" r="41">
      <c s="3" r="A41" t="s">
        <v>467</v>
      </c>
    </row>
    <row spans="1:12" r="42">
      <c s="3" r="A42" t="s">
        <v>464</v>
      </c>
      <c s="5" r="H42" t="n">
        <v>46155</v>
      </c>
      <c s="5" r="J42" t="n">
        <v>46155</v>
      </c>
    </row>
    <row spans="1:12" r="43">
      <c s="3" r="A43" t="s">
        <v>466</v>
      </c>
      <c s="9" r="H43" t="n">
        <v>6.5</v>
      </c>
      <c s="9" r="J43" t="n">
        <v>6.5</v>
      </c>
    </row>
    <row spans="1:12" r="44">
      <c s="3" r="A44" t="s">
        <v>468</v>
      </c>
    </row>
    <row spans="1:12" r="45">
      <c s="3" r="A45" t="s">
        <v>464</v>
      </c>
      <c s="5" r="H45" t="n">
        <v>64000</v>
      </c>
      <c s="5" r="J45" t="n">
        <v>64000</v>
      </c>
    </row>
    <row spans="1:12" r="46">
      <c s="3" r="A46" t="s">
        <v>466</v>
      </c>
      <c s="9" r="H46" t="n">
        <v>5.25</v>
      </c>
      <c s="9" r="J46" t="n">
        <v>5.25</v>
      </c>
    </row>
    <row spans="1:12" r="47">
      <c s="3" r="A47" t="s">
        <v>469</v>
      </c>
    </row>
    <row spans="1:12" r="48">
      <c s="3" r="A48" t="s">
        <v>464</v>
      </c>
      <c s="5" r="H48" t="n">
        <v>61539</v>
      </c>
      <c s="5" r="J48" t="n">
        <v>61539</v>
      </c>
    </row>
    <row spans="1:12" r="49">
      <c s="3" r="A49" t="s">
        <v>466</v>
      </c>
      <c s="9" r="H49" t="n">
        <v>3.25</v>
      </c>
      <c s="9" r="J49" t="n">
        <v>3.25</v>
      </c>
    </row>
    <row spans="1:12" r="50">
      <c s="3" r="A50" t="s">
        <v>470</v>
      </c>
    </row>
    <row spans="1:12" r="51">
      <c s="3" r="A51" t="s">
        <v>466</v>
      </c>
      <c s="7" r="H51" t="n">
        <v>7</v>
      </c>
      <c s="7" r="J51" t="n">
        <v>7</v>
      </c>
    </row>
    <row spans="1:12" r="52">
      <c s="3" r="A52" t="s">
        <v>471</v>
      </c>
    </row>
    <row spans="1:12" r="53">
      <c s="3" r="A53" t="s">
        <v>464</v>
      </c>
      <c s="5" r="H53" t="n">
        <v>210000</v>
      </c>
      <c s="5" r="J53" t="n">
        <v>210000</v>
      </c>
    </row>
    <row spans="1:12" r="54">
      <c s="3" r="A54" t="s">
        <v>466</v>
      </c>
      <c s="7" r="H54" t="n">
        <v>4</v>
      </c>
      <c s="7" r="J54" t="n">
        <v>4</v>
      </c>
    </row>
    <row spans="1:12" r="55">
      <c s="3" r="A55" t="s">
        <v>472</v>
      </c>
    </row>
    <row spans="1:12" r="56">
      <c s="3" r="A56" t="s">
        <v>464</v>
      </c>
      <c s="5" r="H56" t="n">
        <v>160000</v>
      </c>
      <c s="5" r="J56" t="n">
        <v>160000</v>
      </c>
    </row>
    <row spans="1:12" r="57">
      <c s="3" r="A57" t="s">
        <v>466</v>
      </c>
      <c s="9" r="H57" t="n">
        <v>1.75</v>
      </c>
      <c s="9" r="J57" t="n">
        <v>1.75</v>
      </c>
    </row>
    <row spans="1:12" r="58">
      <c s="3" r="A58" t="s">
        <v>451</v>
      </c>
      <c s="7" r="H58" t="n">
        <v>669</v>
      </c>
      <c s="3" r="I58" t="s">
        <v>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73</v>
      </c>
      <c s="2" r="B1" t="s">
        <v>474</v>
      </c>
      <c s="2" r="C1" t="s">
        <v>1</v>
      </c>
    </row>
    <row spans="1:3" r="2">
      <c s="2" r="B2" t="s">
        <v>475</v>
      </c>
      <c s="2" r="C2" t="s">
        <v>2</v>
      </c>
    </row>
    <row spans="1:3" r="3">
      <c s="3" r="A3" t="s">
        <v>462</v>
      </c>
    </row>
    <row spans="1:3" r="4">
      <c s="3" r="A4" t="s">
        <v>476</v>
      </c>
      <c s="5" r="C4" t="n">
        <v>875977</v>
      </c>
    </row>
    <row spans="1:3" r="5">
      <c s="3" r="A5" t="s">
        <v>477</v>
      </c>
      <c s="9" r="C5" t="n">
        <v>0.98</v>
      </c>
    </row>
    <row spans="1:3" r="6">
      <c s="3" r="A6" t="s">
        <v>478</v>
      </c>
      <c s="5" r="C6" t="n">
        <v>129000</v>
      </c>
    </row>
    <row spans="1:3" r="7">
      <c s="3" r="A7" t="s">
        <v>479</v>
      </c>
      <c s="9" r="C7" t="n">
        <v>1.14</v>
      </c>
    </row>
    <row spans="1:3" r="8">
      <c s="3" r="A8" t="s">
        <v>480</v>
      </c>
      <c s="5" r="C8" t="n">
        <v>-313547</v>
      </c>
    </row>
    <row spans="1:3" r="9">
      <c s="3" r="A9" t="s">
        <v>481</v>
      </c>
      <c s="9" r="C9" t="n">
        <v>3.95</v>
      </c>
    </row>
    <row spans="1:3" r="10">
      <c s="3" r="A10" t="s">
        <v>476</v>
      </c>
      <c s="5" r="C10" t="n">
        <v>691430</v>
      </c>
    </row>
    <row spans="1:3" r="11">
      <c s="3" r="A11" t="s">
        <v>477</v>
      </c>
      <c s="9" r="C11" t="n">
        <v>3.08</v>
      </c>
    </row>
    <row spans="1:3" r="12">
      <c s="3" r="A12" t="s">
        <v>482</v>
      </c>
    </row>
    <row spans="1:3" r="13">
      <c s="3" r="A13" t="s">
        <v>483</v>
      </c>
      <c s="5" r="C13" t="n">
        <v>703281</v>
      </c>
    </row>
    <row spans="1:3" r="14">
      <c s="3" r="A14" t="s">
        <v>484</v>
      </c>
      <c s="9" r="C14" t="n">
        <v>4.38</v>
      </c>
    </row>
    <row spans="1:3" r="15">
      <c s="3" r="A15" t="s">
        <v>485</v>
      </c>
      <c s="5" r="C15" t="n">
        <v>30000</v>
      </c>
    </row>
    <row spans="1:3" r="16">
      <c s="3" r="A16" t="s">
        <v>486</v>
      </c>
      <c s="7" r="C16" t="n">
        <v>4</v>
      </c>
    </row>
    <row spans="1:3" r="17">
      <c s="3" r="A17" t="s">
        <v>487</v>
      </c>
      <c s="5" r="C17" t="n">
        <v>-10108</v>
      </c>
    </row>
    <row spans="1:3" r="18">
      <c s="3" r="A18" t="s">
        <v>488</v>
      </c>
      <c s="9" r="C18" t="n">
        <v>7.5</v>
      </c>
    </row>
    <row spans="1:3" r="19">
      <c s="3" r="A19" t="s">
        <v>483</v>
      </c>
      <c s="5" r="C19" t="n">
        <v>723173</v>
      </c>
    </row>
    <row spans="1:3" r="20">
      <c s="3" r="A20" t="s">
        <v>484</v>
      </c>
      <c s="9" r="C20" t="n">
        <v>4.5</v>
      </c>
    </row>
    <row spans="1:3" r="21">
      <c s="3" r="A21" t="s">
        <v>479</v>
      </c>
      <c s="9" r="B21" t="n">
        <v>0.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489</v>
      </c>
      <c s="2" r="B1" t="s">
        <v>72</v>
      </c>
      <c s="2" r="E1" t="s">
        <v>1</v>
      </c>
    </row>
    <row spans="1:6" r="2">
      <c s="2" r="B2" t="s">
        <v>2</v>
      </c>
      <c s="2" r="C2" t="s">
        <v>326</v>
      </c>
      <c s="2" r="D2" t="s">
        <v>73</v>
      </c>
      <c s="2" r="E2" t="s">
        <v>2</v>
      </c>
      <c s="2" r="F2" t="s">
        <v>73</v>
      </c>
    </row>
    <row spans="1:6" r="3">
      <c s="3" r="A3" t="s">
        <v>310</v>
      </c>
      <c s="7" r="B3" t="n">
        <v>-355</v>
      </c>
      <c s="7" r="C3" t="n">
        <v>-356</v>
      </c>
      <c s="7" r="E3" t="n">
        <v>-356</v>
      </c>
    </row>
    <row spans="1:6" r="4">
      <c s="3" r="A4" t="s">
        <v>102</v>
      </c>
      <c s="5" r="B4" t="n">
        <v>2</v>
      </c>
      <c s="5" r="C4" t="n">
        <v>1</v>
      </c>
      <c s="7" r="D4" t="n">
        <v>-17</v>
      </c>
      <c s="5" r="E4" t="n">
        <v>3</v>
      </c>
      <c s="7" r="F4" t="n">
        <v>-22</v>
      </c>
    </row>
    <row spans="1:6" r="5">
      <c s="3" r="A5" t="s">
        <v>310</v>
      </c>
      <c s="7" r="B5" t="n">
        <v>-353</v>
      </c>
      <c s="7" r="C5" t="n">
        <v>-355</v>
      </c>
      <c s="7" r="E5" t="n">
        <v>-353</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0</v>
      </c>
      <c s="2" r="B1" t="s">
        <v>72</v>
      </c>
      <c s="2" r="D1" t="s">
        <v>1</v>
      </c>
    </row>
    <row spans="1:5" r="2">
      <c s="2" r="B2" t="s">
        <v>2</v>
      </c>
      <c s="2" r="C2" t="s">
        <v>73</v>
      </c>
      <c s="2" r="D2" t="s">
        <v>2</v>
      </c>
      <c s="2" r="E2" t="s">
        <v>73</v>
      </c>
    </row>
    <row spans="1:5" r="3">
      <c s="3" r="A3" t="s">
        <v>462</v>
      </c>
    </row>
    <row spans="1:5" r="4">
      <c s="3" r="A4" t="s">
        <v>491</v>
      </c>
      <c s="5" r="B4" t="n">
        <v>0</v>
      </c>
      <c s="5" r="D4" t="n">
        <v>0</v>
      </c>
    </row>
    <row spans="1:5" r="5">
      <c s="3" r="A5" t="s">
        <v>492</v>
      </c>
    </row>
    <row spans="1:5" r="6">
      <c s="3" r="A6" t="s">
        <v>491</v>
      </c>
      <c s="5" r="B6" t="n">
        <v>723281</v>
      </c>
      <c s="5" r="D6" t="n">
        <v>723281</v>
      </c>
    </row>
    <row spans="1:5" r="7">
      <c s="3" r="A7" t="s">
        <v>491</v>
      </c>
      <c s="5" r="C7" t="n">
        <v>483278</v>
      </c>
      <c s="5" r="E7" t="n">
        <v>4832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v>
      </c>
      <c s="2" r="B1" t="s">
        <v>72</v>
      </c>
      <c s="2" r="D1" t="s">
        <v>1</v>
      </c>
    </row>
    <row spans="1:5" r="2">
      <c s="2" r="B2" t="s">
        <v>2</v>
      </c>
      <c s="2" r="C2" t="s">
        <v>73</v>
      </c>
      <c s="2" r="D2" t="s">
        <v>2</v>
      </c>
      <c s="2" r="E2" t="s">
        <v>73</v>
      </c>
    </row>
    <row spans="1:5" r="3">
      <c s="3" r="A3" t="s">
        <v>101</v>
      </c>
      <c s="7" r="B3" t="n">
        <v>-1005</v>
      </c>
      <c s="7" r="C3" t="n">
        <v>-2073</v>
      </c>
      <c s="7" r="D3" t="n">
        <v>-2353</v>
      </c>
      <c s="7" r="E3" t="n">
        <v>-4183</v>
      </c>
    </row>
    <row spans="1:5" r="4">
      <c s="3" r="A4" t="s">
        <v>102</v>
      </c>
      <c s="5" r="B4" t="n">
        <v>2</v>
      </c>
      <c s="5" r="C4" t="n">
        <v>-17</v>
      </c>
      <c s="5" r="D4" t="n">
        <v>3</v>
      </c>
      <c s="5" r="E4" t="n">
        <v>-22</v>
      </c>
    </row>
    <row spans="1:5" r="5">
      <c s="3" r="A5" t="s">
        <v>103</v>
      </c>
      <c s="7" r="B5" t="n">
        <v>-1003</v>
      </c>
      <c s="7" r="C5" t="n">
        <v>-2090</v>
      </c>
      <c s="7" r="D5" t="n">
        <v>-2350</v>
      </c>
      <c s="7" r="E5" t="n">
        <v>-42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3</v>
      </c>
      <c s="2" r="B1" t="s">
        <v>72</v>
      </c>
      <c s="2" r="D1" t="s">
        <v>1</v>
      </c>
    </row>
    <row spans="1:5" r="2">
      <c s="2" r="B2" t="s">
        <v>2</v>
      </c>
      <c s="2" r="C2" t="s">
        <v>73</v>
      </c>
      <c s="2" r="D2" t="s">
        <v>2</v>
      </c>
      <c s="2" r="E2" t="s">
        <v>73</v>
      </c>
    </row>
    <row spans="1:5" r="3">
      <c s="3" r="A3" t="s">
        <v>101</v>
      </c>
      <c s="7" r="B3" t="n">
        <v>-1005</v>
      </c>
      <c s="7" r="C3" t="n">
        <v>-2073</v>
      </c>
      <c s="7" r="D3" t="n">
        <v>-2353</v>
      </c>
      <c s="7" r="E3" t="n">
        <v>-4183</v>
      </c>
    </row>
    <row spans="1:5" r="4">
      <c s="3" r="A4" t="s">
        <v>94</v>
      </c>
      <c s="5" r="B4" t="n">
        <v>-32</v>
      </c>
      <c s="5" r="C4" t="n">
        <v>-30</v>
      </c>
      <c s="5" r="D4" t="n">
        <v>-64</v>
      </c>
      <c s="5" r="E4" t="n">
        <v>-51</v>
      </c>
    </row>
    <row spans="1:5" r="5">
      <c s="3" r="A5" t="s">
        <v>95</v>
      </c>
      <c s="7" r="B5" t="n">
        <v>-1037</v>
      </c>
      <c s="7" r="C5" t="n">
        <v>-2103</v>
      </c>
      <c s="7" r="D5" t="n">
        <v>-2417</v>
      </c>
      <c s="7" r="E5" t="n">
        <v>-4234</v>
      </c>
    </row>
    <row spans="1:5" r="6">
      <c s="3" r="A6" t="s">
        <v>494</v>
      </c>
      <c s="5" r="B6" t="n">
        <v>5268</v>
      </c>
      <c s="5" r="C6" t="n">
        <v>4272</v>
      </c>
      <c s="5" r="D6" t="n">
        <v>5216</v>
      </c>
      <c s="5" r="E6" t="n">
        <v>4307</v>
      </c>
    </row>
    <row spans="1:5" r="7">
      <c s="3" r="A7" t="s">
        <v>495</v>
      </c>
      <c s="5" r="B7" t="n">
        <v>5268</v>
      </c>
      <c s="5" r="C7" t="n">
        <v>4272</v>
      </c>
      <c s="5" r="D7" t="n">
        <v>5216</v>
      </c>
      <c s="5" r="E7" t="n">
        <v>4307</v>
      </c>
    </row>
    <row spans="1:5" r="8">
      <c s="3" r="A8" t="s">
        <v>97</v>
      </c>
      <c s="9" r="B8" t="n">
        <v>-0.2</v>
      </c>
      <c s="9" r="C8" t="n">
        <v>-0.49</v>
      </c>
      <c s="9" r="D8" t="n">
        <v>-0.46</v>
      </c>
      <c s="9" r="E8" t="n">
        <v>-0.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496</v>
      </c>
      <c s="2" r="B1" t="s">
        <v>72</v>
      </c>
      <c s="2" r="D1" t="s">
        <v>1</v>
      </c>
    </row>
    <row spans="1:5" r="2">
      <c s="2" r="B2" t="s">
        <v>2</v>
      </c>
      <c s="2" r="C2" t="s">
        <v>73</v>
      </c>
      <c s="2" r="D2" t="s">
        <v>2</v>
      </c>
      <c s="2" r="E2" t="s">
        <v>73</v>
      </c>
    </row>
    <row spans="1:5" r="3">
      <c s="3" r="A3" t="s">
        <v>497</v>
      </c>
      <c s="7" r="B3" t="n">
        <v>32</v>
      </c>
      <c s="7" r="C3" t="n">
        <v>28</v>
      </c>
      <c s="7" r="D3" t="n">
        <v>38</v>
      </c>
      <c s="7" r="E3" t="n">
        <v>6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r="A1" t="s">
        <v>498</v>
      </c>
      <c s="2" r="B1" t="s">
        <v>474</v>
      </c>
      <c s="2" r="C1" t="s">
        <v>72</v>
      </c>
    </row>
    <row spans="1:6" r="2">
      <c s="2" r="B2" t="s">
        <v>475</v>
      </c>
      <c s="2" r="C2" t="s">
        <v>2</v>
      </c>
      <c s="2" r="D2" t="s">
        <v>29</v>
      </c>
      <c s="2" r="E2" t="s">
        <v>499</v>
      </c>
      <c s="2" r="F2" t="s">
        <v>500</v>
      </c>
    </row>
    <row spans="1:6" r="3">
      <c s="3" r="A3" t="s">
        <v>501</v>
      </c>
    </row>
    <row spans="1:6" r="4">
      <c s="3" r="A4" t="s">
        <v>502</v>
      </c>
      <c s="3" r="C4" t="s">
        <v>503</v>
      </c>
    </row>
    <row spans="1:6" r="5">
      <c s="3" r="A5" t="s">
        <v>276</v>
      </c>
    </row>
    <row spans="1:6" r="6">
      <c s="3" r="A6" t="s">
        <v>260</v>
      </c>
      <c s="7" r="C6" t="n">
        <v>2000</v>
      </c>
      <c s="7" r="E6" t="n">
        <v>2000</v>
      </c>
    </row>
    <row spans="1:6" r="7">
      <c s="3" r="A7" t="s">
        <v>277</v>
      </c>
    </row>
    <row spans="1:6" r="8">
      <c s="3" r="A8" t="s">
        <v>278</v>
      </c>
      <c s="5" r="C8" t="n">
        <v>2450</v>
      </c>
    </row>
    <row spans="1:6" r="9">
      <c s="3" r="A9" t="s">
        <v>396</v>
      </c>
    </row>
    <row spans="1:6" r="10">
      <c s="3" r="A10" t="s">
        <v>504</v>
      </c>
      <c s="7" r="C10" t="n">
        <v>2450</v>
      </c>
    </row>
    <row spans="1:6" r="11">
      <c s="3" r="A11" t="s">
        <v>505</v>
      </c>
    </row>
    <row spans="1:6" r="12">
      <c s="3" r="A12" t="s">
        <v>506</v>
      </c>
      <c s="5" r="C12" t="n">
        <v>40427</v>
      </c>
    </row>
    <row spans="1:6" r="13">
      <c s="3" r="A13" t="s">
        <v>507</v>
      </c>
    </row>
    <row spans="1:6" r="14">
      <c s="3" r="A14" t="s">
        <v>508</v>
      </c>
      <c s="5" r="C14" t="n">
        <v>600000</v>
      </c>
    </row>
    <row spans="1:6" r="15">
      <c s="3" r="A15" t="s">
        <v>509</v>
      </c>
    </row>
    <row spans="1:6" r="16">
      <c s="3" r="A16" t="s">
        <v>502</v>
      </c>
      <c s="3" r="B16" t="s">
        <v>510</v>
      </c>
    </row>
    <row spans="1:6" r="17">
      <c s="3" r="A17" t="s">
        <v>511</v>
      </c>
      <c s="3" r="B17" t="s">
        <v>512</v>
      </c>
    </row>
    <row spans="1:6" r="18">
      <c s="3" r="A18" t="s">
        <v>478</v>
      </c>
      <c s="5" r="B18" t="n">
        <v>15000</v>
      </c>
    </row>
    <row spans="1:6" r="19">
      <c s="3" r="A19" t="s">
        <v>513</v>
      </c>
      <c s="9" r="B19" t="n">
        <v>1.21</v>
      </c>
    </row>
    <row spans="1:6" r="20">
      <c s="3" r="A20" t="s">
        <v>514</v>
      </c>
    </row>
    <row spans="1:6" r="21">
      <c s="3" r="A21" t="s">
        <v>515</v>
      </c>
      <c s="7" r="C21" t="n">
        <v>18</v>
      </c>
    </row>
    <row spans="1:6" r="22">
      <c s="3" r="A22" t="s">
        <v>387</v>
      </c>
    </row>
    <row spans="1:6" r="23">
      <c s="3" r="A23" t="s">
        <v>278</v>
      </c>
      <c s="7" r="B23" t="n">
        <v>450</v>
      </c>
    </row>
    <row spans="1:6" r="24">
      <c s="3" r="A24" t="s">
        <v>284</v>
      </c>
    </row>
    <row spans="1:6" r="25">
      <c s="3" r="A25" t="s">
        <v>278</v>
      </c>
      <c s="7" r="C25" t="n">
        <v>3000</v>
      </c>
    </row>
    <row spans="1:6" r="26">
      <c s="3" r="A26" t="s">
        <v>508</v>
      </c>
      <c s="5" r="C26" t="n">
        <v>5434306</v>
      </c>
      <c s="5" r="D26" t="n">
        <v>4637684</v>
      </c>
      <c s="5" r="F26" t="n">
        <v>4400000</v>
      </c>
    </row>
    <row spans="1:6" r="27">
      <c s="3" r="A27" t="s">
        <v>506</v>
      </c>
      <c s="5" r="C27" t="n">
        <v>214614</v>
      </c>
      <c s="5" r="D27" t="n">
        <v>208222</v>
      </c>
    </row>
    <row spans="1:6" r="28">
      <c s="3" r="A28" t="s">
        <v>479</v>
      </c>
      <c s="9" r="B28" t="n">
        <v>0.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1"/>
    <col customWidth="1" max="5" min="5" width="21"/>
    <col customWidth="1" max="6" min="6" width="20"/>
  </cols>
  <sheetData>
    <row spans="1:6" r="1">
      <c s="1" r="A1" t="s">
        <v>516</v>
      </c>
      <c s="2" r="B1" t="s">
        <v>241</v>
      </c>
      <c s="2" r="C1" t="s">
        <v>517</v>
      </c>
      <c s="2" r="D1" t="s">
        <v>343</v>
      </c>
      <c s="2" r="E1" t="s">
        <v>345</v>
      </c>
      <c s="2" r="F1" t="s">
        <v>518</v>
      </c>
    </row>
    <row spans="1:6" r="2">
      <c s="3" r="A2" t="s">
        <v>519</v>
      </c>
    </row>
    <row spans="1:6" r="3">
      <c s="3" r="A3" t="s">
        <v>281</v>
      </c>
      <c s="5" r="C3" t="n">
        <v>4700000</v>
      </c>
    </row>
    <row spans="1:6" r="4">
      <c s="3" r="A4" t="s">
        <v>283</v>
      </c>
      <c s="9" r="C4" t="n">
        <v>0.75</v>
      </c>
    </row>
    <row spans="1:6" r="5">
      <c s="3" r="A5" t="s">
        <v>520</v>
      </c>
    </row>
    <row spans="1:6" r="6">
      <c s="3" r="A6" t="s">
        <v>281</v>
      </c>
      <c s="5" r="C6" t="n">
        <v>4000000</v>
      </c>
    </row>
    <row spans="1:6" r="7">
      <c s="3" r="A7" t="s">
        <v>283</v>
      </c>
      <c s="9" r="C7" t="n">
        <v>0.75</v>
      </c>
    </row>
    <row spans="1:6" r="8">
      <c s="3" r="A8" t="s">
        <v>521</v>
      </c>
    </row>
    <row spans="1:6" r="9">
      <c s="3" r="A9" t="s">
        <v>281</v>
      </c>
      <c s="5" r="C9" t="n">
        <v>2666667</v>
      </c>
    </row>
    <row spans="1:6" r="10">
      <c s="3" r="A10" t="s">
        <v>278</v>
      </c>
      <c s="7" r="C10" t="n">
        <v>2000</v>
      </c>
    </row>
    <row spans="1:6" r="11">
      <c s="3" r="A11" t="s">
        <v>391</v>
      </c>
      <c s="3" r="C11" t="s">
        <v>503</v>
      </c>
    </row>
    <row spans="1:6" r="12">
      <c s="3" r="A12" t="s">
        <v>283</v>
      </c>
      <c s="9" r="C12" t="n">
        <v>0.75</v>
      </c>
    </row>
    <row spans="1:6" r="13">
      <c s="3" r="A13" t="s">
        <v>522</v>
      </c>
      <c s="5" r="C13" t="n">
        <v>2</v>
      </c>
    </row>
    <row spans="1:6" r="14">
      <c s="3" r="A14" t="s">
        <v>288</v>
      </c>
      <c s="5" r="B14" t="n">
        <v>1806680</v>
      </c>
    </row>
    <row spans="1:6" r="15">
      <c s="3" r="A15" t="s">
        <v>289</v>
      </c>
      <c s="7" r="B15" t="n">
        <v>1200</v>
      </c>
    </row>
    <row spans="1:6" r="16">
      <c s="3" r="A16" t="s">
        <v>523</v>
      </c>
    </row>
    <row spans="1:6" r="17">
      <c s="3" r="A17" t="s">
        <v>383</v>
      </c>
      <c s="5" r="C17" t="n">
        <v>470000</v>
      </c>
    </row>
    <row spans="1:6" r="18">
      <c s="3" r="A18" t="s">
        <v>403</v>
      </c>
      <c s="3" r="C18" t="s">
        <v>404</v>
      </c>
    </row>
    <row spans="1:6" r="19">
      <c s="3" r="A19" t="s">
        <v>524</v>
      </c>
    </row>
    <row spans="1:6" r="20">
      <c s="3" r="A20" t="s">
        <v>391</v>
      </c>
      <c s="3" r="D20" t="s">
        <v>400</v>
      </c>
    </row>
    <row spans="1:6" r="21">
      <c s="3" r="A21" t="s">
        <v>525</v>
      </c>
    </row>
    <row spans="1:6" r="22">
      <c s="3" r="A22" t="s">
        <v>391</v>
      </c>
      <c s="3" r="D22" t="s">
        <v>510</v>
      </c>
    </row>
    <row spans="1:6" r="23">
      <c s="3" r="A23" t="s">
        <v>386</v>
      </c>
    </row>
    <row spans="1:6" r="24">
      <c s="3" r="A24" t="s">
        <v>278</v>
      </c>
      <c s="7" r="D24" t="n">
        <v>2450</v>
      </c>
    </row>
    <row spans="1:6" r="25">
      <c s="3" r="A25" t="s">
        <v>387</v>
      </c>
    </row>
    <row spans="1:6" r="26">
      <c s="3" r="A26" t="s">
        <v>278</v>
      </c>
      <c s="5" r="D26" t="n">
        <v>450</v>
      </c>
    </row>
    <row spans="1:6" r="27">
      <c s="3" r="A27" t="s">
        <v>388</v>
      </c>
    </row>
    <row spans="1:6" r="28">
      <c s="3" r="A28" t="s">
        <v>278</v>
      </c>
      <c s="5" r="D28" t="n">
        <v>100</v>
      </c>
    </row>
    <row spans="1:6" r="29">
      <c s="3" r="A29" t="s">
        <v>284</v>
      </c>
    </row>
    <row spans="1:6" r="30">
      <c s="3" r="A30" t="s">
        <v>278</v>
      </c>
      <c s="5" r="D30" t="n">
        <v>3000</v>
      </c>
    </row>
    <row spans="1:6" r="31">
      <c s="3" r="A31" t="s">
        <v>389</v>
      </c>
      <c s="5" r="D31" t="n">
        <v>170</v>
      </c>
    </row>
    <row spans="1:6" r="32">
      <c s="3" r="A32" t="s">
        <v>526</v>
      </c>
      <c s="7" r="D32" t="n">
        <v>250</v>
      </c>
    </row>
    <row spans="1:6" r="33">
      <c s="3" r="A33" t="s">
        <v>286</v>
      </c>
    </row>
    <row spans="1:6" r="34">
      <c s="3" r="A34" t="s">
        <v>281</v>
      </c>
      <c s="5" r="D34" t="n">
        <v>461539</v>
      </c>
    </row>
    <row spans="1:6" r="35">
      <c s="3" r="A35" t="s">
        <v>278</v>
      </c>
      <c s="7" r="D35" t="n">
        <v>3000</v>
      </c>
    </row>
    <row spans="1:6" r="36">
      <c s="3" r="A36" t="s">
        <v>391</v>
      </c>
      <c s="3" r="D36" t="s">
        <v>392</v>
      </c>
    </row>
    <row spans="1:6" r="37">
      <c s="3" r="A37" t="s">
        <v>283</v>
      </c>
      <c s="9" r="D37" t="n">
        <v>6.5</v>
      </c>
    </row>
    <row spans="1:6" r="38">
      <c s="3" r="A38" t="s">
        <v>396</v>
      </c>
    </row>
    <row spans="1:6" r="39">
      <c s="3" r="A39" t="s">
        <v>383</v>
      </c>
      <c s="5" r="F39" t="n">
        <v>30000</v>
      </c>
    </row>
    <row spans="1:6" r="40">
      <c s="3" r="A40" t="s">
        <v>389</v>
      </c>
      <c s="7" r="D40" t="n">
        <v>159</v>
      </c>
    </row>
    <row spans="1:6" r="41">
      <c s="3" r="A41" t="s">
        <v>397</v>
      </c>
    </row>
    <row spans="1:6" r="42">
      <c s="3" r="A42" t="s">
        <v>389</v>
      </c>
      <c s="5" r="D42" t="n">
        <v>10</v>
      </c>
    </row>
    <row spans="1:6" r="43">
      <c s="3" r="A43" t="s">
        <v>398</v>
      </c>
    </row>
    <row spans="1:6" r="44">
      <c s="3" r="A44" t="s">
        <v>278</v>
      </c>
      <c s="7" r="E44" t="n">
        <v>100</v>
      </c>
    </row>
    <row spans="1:6" r="45">
      <c s="3" r="A45" t="s">
        <v>389</v>
      </c>
      <c s="7" r="D45"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v>
      </c>
      <c s="2" r="C2" t="s">
        <v>73</v>
      </c>
    </row>
    <row spans="1:3" r="3">
      <c s="6" r="A3" t="s">
        <v>105</v>
      </c>
    </row>
    <row spans="1:3" r="4">
      <c s="3" r="A4" t="s">
        <v>93</v>
      </c>
      <c s="7" r="B4" t="n">
        <v>-2353</v>
      </c>
      <c s="7" r="C4" t="n">
        <v>-4183</v>
      </c>
    </row>
    <row spans="1:3" r="5">
      <c s="6" r="A5" t="s">
        <v>106</v>
      </c>
    </row>
    <row spans="1:3" r="6">
      <c s="3" r="A6" t="s">
        <v>107</v>
      </c>
      <c s="5" r="B6" t="n">
        <v>31</v>
      </c>
      <c s="7" r="C6" t="n">
        <v>45</v>
      </c>
    </row>
    <row spans="1:3" r="7">
      <c s="3" r="A7" t="s">
        <v>108</v>
      </c>
      <c s="5" r="B7" t="n">
        <v>31</v>
      </c>
      <c s="3" r="C7" t="s">
        <v>52</v>
      </c>
    </row>
    <row spans="1:3" r="8">
      <c s="3" r="A8" t="s">
        <v>109</v>
      </c>
      <c s="5" r="B8" t="n">
        <v>215</v>
      </c>
      <c s="7" r="C8" t="n">
        <v>306</v>
      </c>
    </row>
    <row spans="1:3" r="9">
      <c s="3" r="A9" t="s">
        <v>110</v>
      </c>
      <c s="5" r="B9" t="n">
        <v>439</v>
      </c>
      <c s="5" r="C9" t="n">
        <v>556</v>
      </c>
    </row>
    <row spans="1:3" r="10">
      <c s="3" r="A10" t="s">
        <v>111</v>
      </c>
      <c s="7" r="B10" t="n">
        <v>349</v>
      </c>
      <c s="5" r="C10" t="n">
        <v>310</v>
      </c>
    </row>
    <row spans="1:3" r="11">
      <c s="3" r="A11" t="s">
        <v>112</v>
      </c>
      <c s="3" r="B11" t="s">
        <v>52</v>
      </c>
      <c s="5" r="C11" t="n">
        <v>131</v>
      </c>
    </row>
    <row spans="1:3" r="12">
      <c s="3" r="A12" t="s">
        <v>113</v>
      </c>
      <c s="7" r="B12" t="n">
        <v>132</v>
      </c>
      <c s="5" r="C12" t="n">
        <v>162</v>
      </c>
    </row>
    <row spans="1:3" r="13">
      <c s="6" r="A13" t="s">
        <v>114</v>
      </c>
    </row>
    <row spans="1:3" r="14">
      <c s="3" r="A14" t="s">
        <v>115</v>
      </c>
      <c s="5" r="B14" t="n">
        <v>224</v>
      </c>
      <c s="5" r="C14" t="n">
        <v>-647</v>
      </c>
    </row>
    <row spans="1:3" r="15">
      <c s="3" r="A15" t="s">
        <v>116</v>
      </c>
      <c s="5" r="B15" t="n">
        <v>173</v>
      </c>
      <c s="5" r="C15" t="n">
        <v>320</v>
      </c>
    </row>
    <row spans="1:3" r="16">
      <c s="3" r="A16" t="s">
        <v>117</v>
      </c>
      <c s="5" r="B16" t="n">
        <v>21</v>
      </c>
      <c s="5" r="C16" t="n">
        <v>-11</v>
      </c>
    </row>
    <row spans="1:3" r="17">
      <c s="3" r="A17" t="s">
        <v>46</v>
      </c>
      <c s="5" r="B17" t="n">
        <v>68</v>
      </c>
      <c s="5" r="C17" t="n">
        <v>924</v>
      </c>
    </row>
    <row spans="1:3" r="18">
      <c s="3" r="A18" t="s">
        <v>118</v>
      </c>
      <c s="5" r="B18" t="n">
        <v>-59</v>
      </c>
      <c s="5" r="C18" t="n">
        <v>-106</v>
      </c>
    </row>
    <row spans="1:3" r="19">
      <c s="3" r="A19" t="s">
        <v>119</v>
      </c>
      <c s="5" r="B19" t="n">
        <v>1624</v>
      </c>
      <c s="5" r="C19" t="n">
        <v>1990</v>
      </c>
    </row>
    <row spans="1:3" r="20">
      <c s="3" r="A20" t="s">
        <v>120</v>
      </c>
      <c s="7" r="B20" t="n">
        <v>-729</v>
      </c>
      <c s="5" r="C20" t="n">
        <v>-2193</v>
      </c>
    </row>
    <row spans="1:3" r="21">
      <c s="6" r="A21" t="s">
        <v>121</v>
      </c>
    </row>
    <row spans="1:3" r="22">
      <c s="3" r="A22" t="s">
        <v>122</v>
      </c>
      <c s="3" r="B22" t="s">
        <v>52</v>
      </c>
      <c s="5" r="C22" t="n">
        <v>-54</v>
      </c>
    </row>
    <row spans="1:3" r="23">
      <c s="3" r="A23" t="s">
        <v>123</v>
      </c>
      <c s="7" r="B23" t="n">
        <v>-50</v>
      </c>
      <c s="5" r="C23" t="n">
        <v>-36</v>
      </c>
    </row>
    <row spans="1:3" r="24">
      <c s="3" r="A24" t="s">
        <v>124</v>
      </c>
      <c s="7" r="B24" t="n">
        <v>-50</v>
      </c>
      <c s="5" r="C24" t="n">
        <v>-90</v>
      </c>
    </row>
    <row spans="1:3" r="25">
      <c s="6" r="A25" t="s">
        <v>125</v>
      </c>
    </row>
    <row spans="1:3" r="26">
      <c s="3" r="A26" t="s">
        <v>126</v>
      </c>
      <c s="3" r="B26" t="s">
        <v>52</v>
      </c>
      <c s="7" r="C26" t="n">
        <v>1776</v>
      </c>
    </row>
    <row spans="1:3" r="27">
      <c s="3" r="A27" t="s">
        <v>127</v>
      </c>
      <c s="7" r="B27" t="n">
        <v>669</v>
      </c>
      <c s="3" r="C27" t="s">
        <v>52</v>
      </c>
    </row>
    <row spans="1:3" r="28">
      <c s="3" r="A28" t="s">
        <v>128</v>
      </c>
      <c s="3" r="B28" t="s">
        <v>52</v>
      </c>
      <c s="7" r="C28" t="n">
        <v>2</v>
      </c>
    </row>
    <row spans="1:3" r="29">
      <c s="3" r="A29" t="s">
        <v>129</v>
      </c>
      <c s="7" r="B29" t="n">
        <v>500</v>
      </c>
      <c s="5" r="C29" t="n">
        <v>1460</v>
      </c>
    </row>
    <row spans="1:3" r="30">
      <c s="3" r="A30" t="s">
        <v>130</v>
      </c>
      <c s="5" r="B30" t="n">
        <v>1000</v>
      </c>
      <c s="5" r="C30" t="n">
        <v>1000</v>
      </c>
    </row>
    <row spans="1:3" r="31">
      <c s="3" r="A31" t="s">
        <v>131</v>
      </c>
      <c s="5" r="B31" t="n">
        <v>108</v>
      </c>
      <c s="5" r="C31" t="n">
        <v>625</v>
      </c>
    </row>
    <row spans="1:3" r="32">
      <c s="3" r="A32" t="s">
        <v>132</v>
      </c>
      <c s="5" r="B32" t="n">
        <v>-750</v>
      </c>
      <c s="5" r="C32" t="n">
        <v>-1610</v>
      </c>
    </row>
    <row spans="1:3" r="33">
      <c s="3" r="A33" t="s">
        <v>133</v>
      </c>
      <c s="7" r="B33" t="n">
        <v>-488</v>
      </c>
      <c s="5" r="C33" t="n">
        <v>-515</v>
      </c>
    </row>
    <row spans="1:3" r="34">
      <c s="3" r="A34" t="s">
        <v>134</v>
      </c>
      <c s="3" r="B34" t="s">
        <v>52</v>
      </c>
      <c s="5" r="C34" t="n">
        <v>-14</v>
      </c>
    </row>
    <row spans="1:3" r="35">
      <c s="3" r="A35" t="s">
        <v>135</v>
      </c>
      <c s="7" r="B35" t="n">
        <v>-242</v>
      </c>
      <c s="5" r="C35" t="n">
        <v>-309</v>
      </c>
    </row>
    <row spans="1:3" r="36">
      <c s="3" r="A36" t="s">
        <v>136</v>
      </c>
      <c s="5" r="B36" t="n">
        <v>-204</v>
      </c>
      <c s="5" r="C36" t="n">
        <v>-240</v>
      </c>
    </row>
    <row spans="1:3" r="37">
      <c s="3" r="A37" t="s">
        <v>137</v>
      </c>
      <c s="5" r="B37" t="n">
        <v>593</v>
      </c>
      <c s="5" r="C37" t="n">
        <v>2175</v>
      </c>
    </row>
    <row spans="1:3" r="38">
      <c s="3" r="A38" t="s">
        <v>138</v>
      </c>
      <c s="5" r="B38" t="n">
        <v>3</v>
      </c>
      <c s="5" r="C38" t="n">
        <v>-22</v>
      </c>
    </row>
    <row spans="1:3" r="39">
      <c s="3" r="A39" t="s">
        <v>139</v>
      </c>
      <c s="5" r="B39" t="n">
        <v>-183</v>
      </c>
      <c s="5" r="C39" t="n">
        <v>-130</v>
      </c>
    </row>
    <row spans="1:3" r="40">
      <c s="3" r="A40" t="s">
        <v>140</v>
      </c>
      <c s="5" r="B40" t="n">
        <v>337</v>
      </c>
      <c s="5" r="C40" t="n">
        <v>1256</v>
      </c>
    </row>
    <row spans="1:3" r="41">
      <c s="3" r="A41" t="s">
        <v>141</v>
      </c>
      <c s="5" r="B41" t="n">
        <v>154</v>
      </c>
      <c s="5" r="C41" t="n">
        <v>1126</v>
      </c>
    </row>
    <row spans="1:3" r="42">
      <c s="6" r="A42" t="s">
        <v>142</v>
      </c>
    </row>
    <row spans="1:3" r="43">
      <c s="3" r="A43" t="s">
        <v>143</v>
      </c>
      <c s="5" r="B43" t="n">
        <v>198</v>
      </c>
      <c s="5" r="C43" t="n">
        <v>114</v>
      </c>
    </row>
    <row spans="1:3" r="44">
      <c s="3" r="A44" t="s">
        <v>144</v>
      </c>
      <c s="7" r="B44" t="n">
        <v>3</v>
      </c>
      <c s="5" r="C44" t="n">
        <v>18</v>
      </c>
    </row>
    <row spans="1:3" r="45">
      <c s="6" r="A45" t="s">
        <v>145</v>
      </c>
    </row>
    <row spans="1:3" r="46">
      <c s="3" r="A46" t="s">
        <v>146</v>
      </c>
      <c s="3" r="B46" t="s">
        <v>52</v>
      </c>
      <c s="5" r="C46" t="n">
        <v>172</v>
      </c>
    </row>
    <row spans="1:3" r="47">
      <c s="3" r="A47" t="s">
        <v>147</v>
      </c>
      <c s="3" r="B47" t="s">
        <v>52</v>
      </c>
      <c s="5" r="C47" t="n">
        <v>19</v>
      </c>
    </row>
    <row spans="1:3" r="48">
      <c s="3" r="A48" t="s">
        <v>148</v>
      </c>
      <c s="7" r="B48" t="n">
        <v>64</v>
      </c>
      <c s="7" r="C48" t="n">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9</v>
      </c>
      <c s="2" r="B1" t="s">
        <v>1</v>
      </c>
    </row>
    <row spans="1:3" r="2">
      <c s="2" r="B2" t="s">
        <v>2</v>
      </c>
      <c s="2" r="C2" t="s">
        <v>73</v>
      </c>
    </row>
    <row spans="1:3" r="3">
      <c s="3" r="A3" t="s">
        <v>150</v>
      </c>
    </row>
    <row spans="1:3" r="4">
      <c s="3" r="A4" t="s">
        <v>64</v>
      </c>
      <c s="5" r="B4" t="n">
        <v>200000</v>
      </c>
      <c s="5" r="C4" t="n">
        <v>200000</v>
      </c>
    </row>
    <row spans="1:3" r="5">
      <c s="3" r="A5" t="s">
        <v>151</v>
      </c>
    </row>
    <row spans="1:3" r="6">
      <c s="3" r="A6" t="s">
        <v>64</v>
      </c>
      <c s="5" r="B6" t="n">
        <v>680000</v>
      </c>
      <c s="5" r="C6" t="n">
        <v>68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2</v>
      </c>
      <c s="2" r="B1" t="s">
        <v>1</v>
      </c>
    </row>
    <row spans="1:2" r="2">
      <c s="2" r="B2" t="s">
        <v>2</v>
      </c>
    </row>
    <row spans="1:2" r="3">
      <c s="6" r="A3" t="s">
        <v>153</v>
      </c>
    </row>
    <row spans="1:2" r="4">
      <c s="3" r="A4" t="s">
        <v>154</v>
      </c>
      <c s="3"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6</v>
      </c>
      <c s="2" r="B1" t="s">
        <v>1</v>
      </c>
    </row>
    <row spans="1:2" r="2">
      <c s="2" r="B2" t="s">
        <v>2</v>
      </c>
    </row>
    <row spans="1:2" r="3">
      <c s="6" r="A3" t="s">
        <v>153</v>
      </c>
    </row>
    <row spans="1:2" r="4">
      <c s="3" r="A4" t="s">
        <v>157</v>
      </c>
      <c s="3"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Description of Busines</vt:lpstr>
      <vt:lpstr>Note 2 - Summary of Significant</vt:lpstr>
      <vt:lpstr>Note 3 - Accounts Receivable an</vt:lpstr>
      <vt:lpstr>Note 4 - Fair Value Measurement</vt:lpstr>
      <vt:lpstr>Note 5 - Intangible Assets</vt:lpstr>
      <vt:lpstr>Note 6 - Goodwill</vt:lpstr>
      <vt:lpstr>Note 7 - Restructuring</vt:lpstr>
      <vt:lpstr>Note 8 - Debt</vt:lpstr>
      <vt:lpstr>Note 9 - Other Long Term Liabil</vt:lpstr>
      <vt:lpstr>Note 10 - Shareholders' Equity</vt:lpstr>
      <vt:lpstr>Note 11 - Accumulated Other Com</vt:lpstr>
      <vt:lpstr>Note 12 - Net Loss Per Share</vt:lpstr>
      <vt:lpstr>Note 13 - Income Taxes</vt:lpstr>
      <vt:lpstr>Note 14 - Related Party Transac</vt:lpstr>
      <vt:lpstr>Note 15 - Legal Proceedings</vt:lpstr>
      <vt:lpstr>Note 16 - Subsequent Events</vt:lpstr>
      <vt:lpstr>Significant Accounting Policies</vt:lpstr>
      <vt:lpstr>Note 3 - Accounts Receivable 25</vt:lpstr>
      <vt:lpstr>Note 4 - Fair Value Measureme26</vt:lpstr>
      <vt:lpstr>Note 5 - Intangible Assets (Tab</vt:lpstr>
      <vt:lpstr>Note 7 - Restructuring (Tables)</vt:lpstr>
      <vt:lpstr>Note 8 - Debt (Tables)</vt:lpstr>
      <vt:lpstr>Note 10 - Shareholders' Equity </vt:lpstr>
      <vt:lpstr>Note 11 - Accumulated Other C31</vt:lpstr>
      <vt:lpstr>Note 12 - Net Loss Per Share (T</vt:lpstr>
      <vt:lpstr>Note 1 - Description of Busin33</vt:lpstr>
      <vt:lpstr>Note 3 - Accounts Receivable 34</vt:lpstr>
      <vt:lpstr>Note 4 - Assets and Liabilities</vt:lpstr>
      <vt:lpstr>Note 4 - Changes in Fair Value </vt:lpstr>
      <vt:lpstr>Note 5 - Intangible Assets (Det</vt:lpstr>
      <vt:lpstr>Note 5 - Changes in the Carryin</vt:lpstr>
      <vt:lpstr>Note 6 - Goodwill (Details Text</vt:lpstr>
      <vt:lpstr>Note 7 - Restructuring (Details</vt:lpstr>
      <vt:lpstr>Note 7 - Accrued Restructuring </vt:lpstr>
      <vt:lpstr>Note 7 - Restructuring Charges </vt:lpstr>
      <vt:lpstr>Note 8 - Debt (Details Textual)</vt:lpstr>
      <vt:lpstr>Note 8 - Summary of Debt (Detai</vt:lpstr>
      <vt:lpstr>Note 9 - Other Long Term Liab45</vt:lpstr>
      <vt:lpstr>Note 10 - Shareholders' Equit46</vt:lpstr>
      <vt:lpstr>Note 10 - Summary of Option and</vt:lpstr>
      <vt:lpstr>Note 11 - Accumulated Other C48</vt:lpstr>
      <vt:lpstr>Note 12 - Net Loss Per Share (D</vt:lpstr>
      <vt:lpstr>Note 12 - Basic and Diluted Net</vt:lpstr>
      <vt:lpstr>Note 13 - Income Taxes (Details</vt:lpstr>
      <vt:lpstr>Note 14 - Related Party Trans52</vt:lpstr>
      <vt:lpstr>Note 16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4:33:15Z</dcterms:created>
  <dcterms:modified xmlns:dcterms="http://purl.org/dc/terms/" xmlns:xsi="http://www.w3.org/2001/XMLSchema-instance" xsi:type="dcterms:W3CDTF">2016-05-16T14:33:15Z</dcterms:modified>
  <dc:title xmlns:dc="http://purl.org/dc/elements/1.1/">Untitled</dc:title>
  <dc:description xmlns:dc="http://purl.org/dc/elements/1.1/"/>
  <dc:subject xmlns:dc="http://purl.org/dc/elements/1.1/"/>
  <cp:keywords/>
  <cp:category/>
</cp:coreProperties>
</file>